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Accumulated Other Comp" sheetId="12" state="visible" r:id="rId12"/>
    <sheet xmlns:r="http://schemas.openxmlformats.org/officeDocument/2006/relationships" name="Note 8 - Earnings Per Share" sheetId="13" state="visible" r:id="rId13"/>
    <sheet xmlns:r="http://schemas.openxmlformats.org/officeDocument/2006/relationships" name="Note 9 - Share-based Compensati" sheetId="14" state="visible" r:id="rId14"/>
    <sheet xmlns:r="http://schemas.openxmlformats.org/officeDocument/2006/relationships" name="Note 10 - Other Income (Expense" sheetId="15" state="visible" r:id="rId15"/>
    <sheet xmlns:r="http://schemas.openxmlformats.org/officeDocument/2006/relationships" name="Note 11 - Income Taxes" sheetId="16" state="visible" r:id="rId16"/>
    <sheet xmlns:r="http://schemas.openxmlformats.org/officeDocument/2006/relationships" name="Note 12 - Segment Information"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_2" sheetId="20" state="visible" r:id="rId20"/>
    <sheet xmlns:r="http://schemas.openxmlformats.org/officeDocument/2006/relationships" name="Note 2 - Revenue Recognition (T" sheetId="21" state="visible" r:id="rId21"/>
    <sheet xmlns:r="http://schemas.openxmlformats.org/officeDocument/2006/relationships" name="Note 3 - Selected Balance She_2" sheetId="22" state="visible" r:id="rId22"/>
    <sheet xmlns:r="http://schemas.openxmlformats.org/officeDocument/2006/relationships" name="Note 4 - Acquisitions (Tables)" sheetId="23" state="visible" r:id="rId23"/>
    <sheet xmlns:r="http://schemas.openxmlformats.org/officeDocument/2006/relationships" name="Note 5 - Fair Value Measureme_2" sheetId="24" state="visible" r:id="rId24"/>
    <sheet xmlns:r="http://schemas.openxmlformats.org/officeDocument/2006/relationships" name="Note 7 - Accumulated Other Co_2" sheetId="25" state="visible" r:id="rId25"/>
    <sheet xmlns:r="http://schemas.openxmlformats.org/officeDocument/2006/relationships" name="Note 8 - Earnings Per Share (Ta" sheetId="26" state="visible" r:id="rId26"/>
    <sheet xmlns:r="http://schemas.openxmlformats.org/officeDocument/2006/relationships" name="Note 10 - Other Income (Expen_2" sheetId="27" state="visible" r:id="rId27"/>
    <sheet xmlns:r="http://schemas.openxmlformats.org/officeDocument/2006/relationships" name="Note 12 - Segment Information (" sheetId="28" state="visible" r:id="rId28"/>
    <sheet xmlns:r="http://schemas.openxmlformats.org/officeDocument/2006/relationships" name="Note 1 - Basis of Presentatio_3" sheetId="29" state="visible" r:id="rId29"/>
    <sheet xmlns:r="http://schemas.openxmlformats.org/officeDocument/2006/relationships" name="Note 1 - Basis of Presentatio_4"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elected Balance She_3" sheetId="33" state="visible" r:id="rId33"/>
    <sheet xmlns:r="http://schemas.openxmlformats.org/officeDocument/2006/relationships" name="Note 3 - Selected Balance She_4" sheetId="34" state="visible" r:id="rId34"/>
    <sheet xmlns:r="http://schemas.openxmlformats.org/officeDocument/2006/relationships" name="Note 3 - Selected Balance She_5" sheetId="35" state="visible" r:id="rId35"/>
    <sheet xmlns:r="http://schemas.openxmlformats.org/officeDocument/2006/relationships" name="Note 3 - Selected Balance She_6" sheetId="36" state="visible" r:id="rId36"/>
    <sheet xmlns:r="http://schemas.openxmlformats.org/officeDocument/2006/relationships" name="Note 3 - Selected Balance She_7" sheetId="37" state="visible" r:id="rId37"/>
    <sheet xmlns:r="http://schemas.openxmlformats.org/officeDocument/2006/relationships" name="Note 3 - Selected Balance She_8" sheetId="38" state="visible" r:id="rId38"/>
    <sheet xmlns:r="http://schemas.openxmlformats.org/officeDocument/2006/relationships" name="Note 3 - Selected Balance She_9" sheetId="39" state="visible" r:id="rId39"/>
    <sheet xmlns:r="http://schemas.openxmlformats.org/officeDocument/2006/relationships" name="Note 4 - Acquisitions (Details " sheetId="40" state="visible" r:id="rId40"/>
    <sheet xmlns:r="http://schemas.openxmlformats.org/officeDocument/2006/relationships" name="Note 4 - Acquisitions - Prelimi" sheetId="41" state="visible" r:id="rId41"/>
    <sheet xmlns:r="http://schemas.openxmlformats.org/officeDocument/2006/relationships" name="Note 5 - Fair Value Measureme_3" sheetId="42" state="visible" r:id="rId42"/>
    <sheet xmlns:r="http://schemas.openxmlformats.org/officeDocument/2006/relationships" name="Note 5 - Fair Value Measureme_4" sheetId="43" state="visible" r:id="rId43"/>
    <sheet xmlns:r="http://schemas.openxmlformats.org/officeDocument/2006/relationships" name="Note 5 - Fair Value Measureme_5" sheetId="44" state="visible" r:id="rId44"/>
    <sheet xmlns:r="http://schemas.openxmlformats.org/officeDocument/2006/relationships" name="Note 6 - Debt and Other Finan_2" sheetId="45" state="visible" r:id="rId45"/>
    <sheet xmlns:r="http://schemas.openxmlformats.org/officeDocument/2006/relationships" name="Note 7 - Accumulated Other Co_3" sheetId="46" state="visible" r:id="rId46"/>
    <sheet xmlns:r="http://schemas.openxmlformats.org/officeDocument/2006/relationships" name="Note 7 - Accumulated Other Co_4" sheetId="47" state="visible" r:id="rId47"/>
    <sheet xmlns:r="http://schemas.openxmlformats.org/officeDocument/2006/relationships" name="Note 8 - Earnings Per Share (De" sheetId="48" state="visible" r:id="rId48"/>
    <sheet xmlns:r="http://schemas.openxmlformats.org/officeDocument/2006/relationships" name="Note 8 - Earnings Per Share - S" sheetId="49" state="visible" r:id="rId49"/>
    <sheet xmlns:r="http://schemas.openxmlformats.org/officeDocument/2006/relationships" name="Note 9 - Share-based Compensa_2" sheetId="50" state="visible" r:id="rId50"/>
    <sheet xmlns:r="http://schemas.openxmlformats.org/officeDocument/2006/relationships" name="Note 10 - Other Income (Expen_3" sheetId="51" state="visible" r:id="rId51"/>
    <sheet xmlns:r="http://schemas.openxmlformats.org/officeDocument/2006/relationships" name="Note 11 - Income Taxes (Details" sheetId="52" state="visible" r:id="rId52"/>
    <sheet xmlns:r="http://schemas.openxmlformats.org/officeDocument/2006/relationships" name="Note 12 - Segment Information -" sheetId="53" state="visible" r:id="rId53"/>
    <sheet xmlns:r="http://schemas.openxmlformats.org/officeDocument/2006/relationships" name="Note 13 - Subsequent Events (De" sheetId="54" state="visible" r:id="rId54"/>
  </sheets>
  <definedNames/>
  <calcPr calcId="124519" fullCalcOnLoad="1"/>
</workbook>
</file>

<file path=xl/sharedStrings.xml><?xml version="1.0" encoding="utf-8"?>
<sst xmlns="http://schemas.openxmlformats.org/spreadsheetml/2006/main" uniqueCount="415">
  <si>
    <t>Document And Entity Information - shares</t>
  </si>
  <si>
    <t>3 Months Ended</t>
  </si>
  <si>
    <t>Sep. 30, 2018</t>
  </si>
  <si>
    <t>Nov. 02, 2018</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Statements of Earnings and Comprehensive Income (Unaudited) - USD ($) shares in Thousands, $ in Thousands</t>
  </si>
  <si>
    <t>Sep. 30, 2017</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gains and losses on available-for-sale investments</t>
  </si>
  <si>
    <t xml:space="preserve"> </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Balance Sheets (Current Period Unaudited) - USD ($) $ in Thousands</t>
  </si>
  <si>
    <t>Jun. 30, 2018</t>
  </si>
  <si>
    <t>ASSETS</t>
  </si>
  <si>
    <t>Cash and cash equivalents</t>
  </si>
  <si>
    <t>Short-term available-for-sale investments</t>
  </si>
  <si>
    <t>Accounts receivable, less allowance for doubtful accounts of $1,007 and $839, respectively</t>
  </si>
  <si>
    <t>Inventories</t>
  </si>
  <si>
    <t>Other current assets</t>
  </si>
  <si>
    <t>Total current assets</t>
  </si>
  <si>
    <t>Property and equipment, net</t>
  </si>
  <si>
    <t>Goodwill</t>
  </si>
  <si>
    <t>Intangible assets, net</t>
  </si>
  <si>
    <t>Other assets</t>
  </si>
  <si>
    <t>Total assets</t>
  </si>
  <si>
    <t>LIABILITIES AND SHAREHOLDERS' EQUITY</t>
  </si>
  <si>
    <t>Trade accounts payable</t>
  </si>
  <si>
    <t>Salaries, wages and related accruals</t>
  </si>
  <si>
    <t>Accrued expenses</t>
  </si>
  <si>
    <t>Contract liabilities</t>
  </si>
  <si>
    <t>Income taxes payable</t>
  </si>
  <si>
    <t>Current portion of long-term debt obligations</t>
  </si>
  <si>
    <t>Total current liabilities</t>
  </si>
  <si>
    <t>Deferred income taxes</t>
  </si>
  <si>
    <t>Long-term debt obligations, net of deferred financing costs of $402 and $0, respectively</t>
  </si>
  <si>
    <t>Long-term contingent consideration payable</t>
  </si>
  <si>
    <t>Other long-term liabilities</t>
  </si>
  <si>
    <t>Shareholders' equity:</t>
  </si>
  <si>
    <t>Common stock, par value $.01 per share; authorized 100,000,000; issued and outstanding 37,802,998 and 37,607,500,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Deferred financing cost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Fair value adjustment on available for sale investments</t>
  </si>
  <si>
    <t>Other operating activity</t>
  </si>
  <si>
    <t>Change in operating assets and operating liabilities, net of acquisition:</t>
  </si>
  <si>
    <t>Trade accounts and other receivables, net</t>
  </si>
  <si>
    <t>Trade accounts payable, accrued expenses, and contract liabilities</t>
  </si>
  <si>
    <t>Net cash provided by operating activities</t>
  </si>
  <si>
    <t>CASH FLOWS FROM INVESTING ACTIVITIES:</t>
  </si>
  <si>
    <t>Proceeds from maturities of available-for-sale investments</t>
  </si>
  <si>
    <t>Purchases of available-for-sale investments</t>
  </si>
  <si>
    <t>Additions to property and equipment</t>
  </si>
  <si>
    <t>Acquisitions, net of cash acquired</t>
  </si>
  <si>
    <t>Net cash used in investing activities</t>
  </si>
  <si>
    <t>CASH FLOWS FROM FINANCING ACTIVITIES:</t>
  </si>
  <si>
    <t>Cash dividends</t>
  </si>
  <si>
    <t>Proceeds from stock option exercises</t>
  </si>
  <si>
    <t>Proceeds from long-term debt</t>
  </si>
  <si>
    <t>Repayments of long-term debt</t>
  </si>
  <si>
    <t>Payments of contingent consideration</t>
  </si>
  <si>
    <t>Debt issuance costs</t>
  </si>
  <si>
    <t>Other financing activity</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te 1 - Basis of Presentation and Summary of Significant Accounting Policies</t>
  </si>
  <si>
    <t>Notes to Financial Statements</t>
  </si>
  <si>
    <t>Business Description and Accounting Policies [Text Block]</t>
  </si>
  <si>
    <t>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8, 10 2018. 10 2018. Effective in the first 2019, not 2019. five two ● “Diagnostics and Genomics” will consist of the ACD operating segment, the Diagnostics operating segment, and the ExosomeDx operating segment. As part of the realignment, ACD will now be referred to as the Genomics operating segment. ● “Protein Sciences” will consist of the Core Biotechnology operating segment and the Protein Platforms operating segment. As part of the realignment, Protein Platforms will now be referred to as the Analytical Solutions Division (ASD) operating segment and Core Biotechnology will now be referred to as the Reagent Solutions Division (RSD) operating segment. Recently Adopted Accounting Pronouncements In May 2014, No. 2014 09, 606 On July 1, 2018, 606 July 1, 2018 606, not 605, Revenue Recognition The Company recorded a net increase to beginning retained earnings of $98,000 July 1, 2018 606. 606 not three September 30, 2018 not 2 606. In January 2016, No. 2016 01 Recognition and Measurement of Financial Assets and Financial Liabilities no 2016 01 July 1, 2018 $54.3 $35.4 $8.3 $27.1 2019. 2016 01, July 1, 2018 $2.2 three September 30, 2018 2016 01 In February 2018, No. 2018 02, Reclassification of Certain Tax Effects from Accumulated Other Comprehensive Income 2017. December 15, 2018, July 1, 2019. 2018 02 July 1, 2018. As a result of adopting this standard, we recorded a cumulative effect adjustment to increase AOCI by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Pronouncements Issued But Not In February 2016, 2016 02, Leases (Topic 842 December 15, 2018, July 1, 2019. July 2018, No. 2018 10, Codification Improvements to Topic 842, Leases No. 2016 02. not In June 2016, 2016 13, Financial Instruments - Credit Losses (Topic 326 December 15, 2019, July 1, 2020. may December 15, 2018. 2016 13 In August 2018, No. 2018 15, Customer's Accounting for Implementation Costs Incurred in a Cloud Computing Arrangement That Is a Service Contract not December 15, 2019, July 1, 2020 may first 2018 15</t>
  </si>
  <si>
    <t>Note 2 - Revenue Recognition</t>
  </si>
  <si>
    <t>Revenue from Contract with Customer [Text Block]</t>
  </si>
  <si>
    <t xml:space="preserve">N ote 2. :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PCS”), and custom development projects that are recognized over time as customers receive and consume the benefits of such services. Royalty revenues are based on net sales of the Company’s licensed products by a third third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September 30, 2018 not Contract liabilities include billings in excess of revenues recognized, such as those resulting from customer advances and deposits and unearned revenue on warranty contracts. Contract liabilities as of the adoption date and subsequently recognized as revenue during the first 2019 $3.8 September 30, 2018 $10.6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September 30, 2018 2017 Consumables $ 135,653 $ 120,102 Instruments 15,346 12,988 Services 8,301 8,378 Total product and services revenue, net $ 159,299 $ 141,766 Royalty revenues 3,671 2,847 Total revenues, net $ 162,970 $ 144,613 Revenue by geography is as follows: Quarter Ended September 30, 2018 2017 United States $ 90,455 $ 79,819 EMEA, excluding United Kingdom 35,233 31,390 United Kingdom 7,128 6,924 APAC, excluding Greater China 11,629 11,489 Greater China 13,422 10,717 Rest of World 5,103 4,274 Total revenues, net $ 162,970 $ 144,613 </t>
  </si>
  <si>
    <t>Note 3 - Selected Balance Sheet Data</t>
  </si>
  <si>
    <t>Supplemental Balance Sheet Disclosures [Text Block]</t>
  </si>
  <si>
    <t>N ote 3 . Selected Balance Sheet Data : Inventories: Inventories consist of (in thousands): September 30, June 30, 2018 2018 Raw materials $ 32,082 $ 30,956 Finished goods 58,836 54,692 Inventories, net $ 90,918 $ 85,648 Property and Equipment: Property and equipment consist of (in thousands): September 30, June 30, 2018 2018 Land $ 7,065 $ 7,065 Buildings and improvements 171,580 170,110 Machinery and equipment 115,769 107,625 Property and equipment, cost 294,414 284,800 Accumulated depreciation and amortization (147,903 ) (139,452 ) Property and equipment, net $ 146,511 $ 145,348 Intangible Assets: Intangible assets consist of (in thousands): September 30, June 30, 2018 2018 Developed technology $ 505,131 $ 305,303 Trade names 89,567 89,608 Customer relationships 212,702 212,228 Patents 1,707 1,401 Intangible assets 809,107 608,540 Accumulated amortization (176,421 ) (162,208 ) Intangible assets, net $ 632,686 $ 446,332 Changes to the carrying amount of net intangible assets for the quarter ended September 30, 2018 Beginning balance $ 446,332 Acquisitions 200,000 Other additions 285 Amortization expense (14,313 ) Currency translation 382 Ending balance $ 632,686 The estimated future amortization expense for intangible assets as of September 30, 2018 2019 remainder $ 45,850 2020 60,475 2021 60,120 2022 58,424 2023 56,549 Thereafter 351,268 Total $ 632,686 Goodwill: Changes to the carrying amount of goodwill for the quarter ended September 30, 2018 Protein Sciences Diagnostics and Genomics Total Beginning balance $ 347,918 249,972 $ 597,890 Acquisitions (Note 4) 9,790 96,592 106,382 Currency translation 537 (19 ) 518 Ending balance $ 358,245 $ 346,545 $ 704,790 We evaluate the carrying value of goodwill in the fourth fourth 2018. June 30, 2018. No September 30, 2018. no 350 July 1, 2002.</t>
  </si>
  <si>
    <t>Note 4 - Acquisitions</t>
  </si>
  <si>
    <t>Business Combination Disclosure [Text Block]</t>
  </si>
  <si>
    <t>Note 4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solidated statements of comprehensive income from their respective dates of acquisition. Acquisition costs are recorded in selling, general and administrative expenses as incurred. Quad Technologies On July 2, 2018, $20.4 $51.0 not first 2019. Certain estimated fair values are not fourth 2019 Preliminary Allocation at Acquisition Date Current assets, net of cash $ 36 Equipment and other long-term assets 284 Intangible assets: Developed technology 20,000 Goodwill 9,790 Total assets acquired 30,110 Liabilities 765 Deferred income taxes, net 3,741 Net assets acquired $ 25,604 Cash paid, net of cash acquired $ 20,404 Fair value of contingent consideration 5,200 Net assets acquired $ 25,604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The preliminary amortization periods for intangible assets acquired in fiscal 2019 15 not Exosome Diagnostics On August 1, 2018, $251.8 $325.0 ● Up to $250 2020 $45 $58 ● Up to $45 2022 $54 $70 ● Up to $30 2022 $150 $190 The goodwill recorded as a result of the acquisition represents the strategic benefits of growing the Company’s product portfolio and the expected revenue growth from increased market penetration. The goodwill is not first 2019. Certain estimated fair values are not fourth 2019 Preliminary Allocation at Acquisition Date Current assets, net of cash $ 5,118 Equipment and other long-term assets 2,212 Intangible assets: Developed technology 180,000 Goodwill 96,592 Total assets acquired 283,922 Liabilities 2,624 Deferred income taxes, net 27,673 Net assets acquired $ 253,625 Cash paid, net of cash acquired $ 251,825 Fair value of contingent consideration 1,800 Net assets acquired $ 253,625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The preliminary amortization periods for intangible assets acquired in fiscal 2019 15 not</t>
  </si>
  <si>
    <t>Note 5 - Fair Value Measurements</t>
  </si>
  <si>
    <t>Fair Value Measurement and Measurement Inputs, Recurring and Nonrecurring [Text Block]</t>
  </si>
  <si>
    <t>Note 5 . Fair Value Measurements: The Company’s financial instruments include cash and cash equivalents, available for 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 s of Fair Value Measurements Using Inputs Considered as September 30, 2018 Level 1 Level 2 Level 3 Assets Equity securities (1) $ 52,084 $ 52,084 $ - $ - Certificates of Deposit (2) 16,963 16,963 - - Total Assets $ 69,047 $ 69,047 $ - $ - Liabilities Contingent Consideration $ 6,800 $ - $ - $ 6,800 Total carrying value a s of Fair Value Measurements Using Inputs Considered as June 30, 201 8 Level 1 Level 2 Level 3 Assets Equity securities (1) $ 54,286 $ 54,286 $ - $ - Certificates of Deposit (2) 5,478 5,478 - - Total Assets $ 59,764 $ 59,764 $ - $ - Liabilities Contingent Consideration $ - $ - $ - $ - ( 1 Included in available-for-sale investments on the balance sheet. The cost basis in the Company's investment in CCXI at September 30, 2018 June 30, 2018 $18.8 ( 2 Included in available-for-sale investments on the balance sheet. The certificate of deposits have contractual maturity dates within one Our available for sale securities are measured at fair value using quoted market prices in active markets for identical assets and are therefore classified as Level 1 In connection with the ExosomeDx and Quad acquisitions the Company is required to make contingent consideration payments of up to $325.0 $51.0 $7.0 $1.8 $5.2 3 The following table presents a reconciliation of the liability measured at fair value on a recurring basis using significant unobservable inputs (Level 3 September 30, 2018 ( Quarter Ended September 30, 2018 Fair value at the beginning of period $ - Purchase price contingent consideration (Note 4) 7,000 Change in fair value of contingent consideration (200 ) Payments - Fair value at the end of period $ 6,800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6 - Debt and Other Financing Arrangements</t>
  </si>
  <si>
    <t>Debt Disclosure [Text Block]</t>
  </si>
  <si>
    <t>Note 6 . Debt and Other Financing Arrangements: On August 1, 2018, $600.0 $200.0 $250.0 may 20 The Credit Agreement matures on August 1, 2023 August 1, 2018, $250.0 $330.0 September 30, 2018, $561.9</t>
  </si>
  <si>
    <t>Note 7 - Accumulated Other Comprehensive Income (Loss)</t>
  </si>
  <si>
    <t>Comprehensive Income (Loss) Note [Text Block]</t>
  </si>
  <si>
    <t>Note 7 . Accumulated Other Comprehensive Income (Loss) : The components of other comprehensive income (loss) consist of changes in net unrealized gains (losses) on available for sale investments with readily determinable fair values in 2017 no three September 30, 2018 2017. The accumulated balances related to each component of other comprehensive income (loss), net of tax, are summarized as follows: Unrealized Gains (Losses) on Available- for-Sale Investments Foreign Currency Translation Adjustments Total Balance as of June 30, 2018 $ 24,682 $ (69,496 ) $ (44,814 ) Cumulative effect adjustment for adoption for ASU 2018-02 (1) 2,371 2,371 Cumulative effect adjustment for adoption of ASU 2016-01 (1) (27,053 ) (27,053 ) Other comprehensive income (loss), net of tax before reclassifications - (1,136 ) (1,136 ) Balance as of September 30, 2018 $ - $ (70,632 ) $ (70,632 ) ( 1 1 2016 01 2018 02. Unrealized Gains (Losses) on Available- for-Sale Investments Foreign Currency Translation Adjustments Total Balance as of June 30, 2017 $ 18,989 $ (67,924 ) $ (48,935 ) Other comprehensive income (loss), net of tax benefit of $4,576 before reclassifications (7,792 ) 6,968 (824 ) Balance as of September 30, 2017 $ 11,197 $ (60,956 ) $ (49,759 )</t>
  </si>
  <si>
    <t>Note 8 - Earnings Per Share</t>
  </si>
  <si>
    <t>Earnings Per Share [Text Block]</t>
  </si>
  <si>
    <t>Note 8 . Earnings Per Share: The following table reflects the calculation of basic and diluted earnings per share (in thousands, except per share amounts): Quarter Ended September 30, 201 8 201 7 Earnings per share – basic: Net Income $ 17,403 $ 15,863 Income allocated to participating securities (16 ) (10 ) Income available to common shareholders $ 17,387 $ 15,853 Weighted-average shares outstanding 37,697 37,376 Earnings per share-basic $ 0.46 $ 0.42 Earnings per share – diluted: Net Income $ 17,403 $ 15,863 Income allocated to participating securities (16 ) (10 ) Income available to common shareholders $ 17,387 $ 15,853 Weighted average common shares outstanding-basic 37,697 37,376 Dilutive effect of stock options and restricted stock units 1,116 329 Weighted average common shares outstanding-diluted 38,813 37,705 Earnings per share-diluted $ 0.45 $ 0.42 The dilutive effect of stock options and restricted stock units in the above table excludes all options for which the aggregate exercise proceeds exceeded the average market price for the period. The number of potentially dilutive option shares excluded from the calculation for the first 2019 2018 1.3</t>
  </si>
  <si>
    <t>Note 9 - Share-based Compensation</t>
  </si>
  <si>
    <t>Disclosure of Compensation Related Costs, Share-based Payments [Text Block]</t>
  </si>
  <si>
    <t>Note 9. During the quarter ended September 30, 2018 2017, 0.9 0.6 $173.33 $114.60 $34.30 $20.47, September 30, 2018 2017, 53,903 500 $170.74 $122.57, September 30, 2018, 11,279 $177.32. not September 30, 2017. Stock options for 166,577 32,625 $14.9 $0.9 September 30, 2018 2017, Stock-based compensation expense of $11.6 $3.8 September 30, 2018 2017, September 30, 2018, $42.7 2.4</t>
  </si>
  <si>
    <t>Note 10 - Other Income (Expense)</t>
  </si>
  <si>
    <t>Other Income and Other Expense Disclosure [Text Block]</t>
  </si>
  <si>
    <t>Note 10 . Other Income / (Expense): The components of other income (expense) in the accompanying Statement of Earnings and Comprehensive Income are as follows: Quarter Ended September 30, 2018 2017 Interest expense $ (5,239 ) $ (2,243 ) Interest income 102 76 Other non-operating income (expense), net (3,040 ) (897 ) Total other income (expense) $ (8,177 ) $ (3,064 )</t>
  </si>
  <si>
    <t>Note 11 - Income Taxes</t>
  </si>
  <si>
    <t>Income Tax Disclosure [Text Block]</t>
  </si>
  <si>
    <t xml:space="preserve">Note 1 1 . Income Taxes: The Company’s effective income tax rate for the first 2019 2018 1.0% 30.9% first 2019 first 2018 $4.2 first 2019 $0.4 first 2018. On December 22, 2017, 35% 21%, one 118” 2018 05 Amendments to SEC Paragraphs Pursuant to SEC Staff Accounting Bulletin (SAB) No. 118 one We complied with SAB No. 118 September 30, 2018. 2018 1986 No September 30, 2018 2018. not </t>
  </si>
  <si>
    <t>Note 12 - Segment Information</t>
  </si>
  <si>
    <t>Segment Reporting Disclosure [Text Block]</t>
  </si>
  <si>
    <t xml:space="preserve">Note 12.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The Protein Sciences and Diagnostics and Genomics reportable segments both include consumables, instruments, services and royalty revenue. The following is financial information relating to the Company's reportable segments (in thousands): Quarter Ended September 30, 2018 2017 Net sales: Protein Sciences $ 126,391 $ 108,113 Diagnostics and Genomics 36,747 36,589 Intersegment (168 ) (89 ) Consolidated net sales $ 162,970 $ 144,613 Operating income: Protein Sciences $ 54,614 $ 46,209 Diagnostics and Genomics 2,536 7,279 Segment operating income 57,150 53,488 Costs recognized on sale of acquired inventory (935 ) (318 ) Amortization of acquisition related intangible assets (14,276 ) (11,379 ) Acquisition related expenses (2,631 ) (9,533 ) Stock-based compensation (11,565 ) (3,795 ) Corporate general, selling, and administrative expenses (1,980 ) (2,432 ) Consolidated operating income $ 25,763 $ 26,031 </t>
  </si>
  <si>
    <t>Note 13 - Subsequent Events</t>
  </si>
  <si>
    <t>Subsequent Events [Text Block]</t>
  </si>
  <si>
    <t xml:space="preserve">Note 13. In October 2018, $380 </t>
  </si>
  <si>
    <t>Significant Accounting Policies (Policies)</t>
  </si>
  <si>
    <t>Accounting Policies [Abstract]</t>
  </si>
  <si>
    <t>New Accounting Pronouncements, Policy [Policy Text Block]</t>
  </si>
  <si>
    <t>Recently Adopted Accounting Pronouncements In May 2014, No. 2014 09, 606 On July 1, 2018, 606 July 1, 2018 606, not 605, Revenue Recognition The Company recorded a net increase to beginning retained earnings of $98,000 July 1, 2018 606. 606 not three September 30, 2018 not 2 606. In January 2016, No. 2016 01 Recognition and Measurement of Financial Assets and Financial Liabilities no 2016 01 July 1, 2018 $54.3 $35.4 $8.3 $27.1 2019. 2016 01, July 1, 2018 $2.2 three September 30, 2018 2016 01 In February 2018, No. 2018 02, Reclassification of Certain Tax Effects from Accumulated Other Comprehensive Income 2017. December 15, 2018, July 1, 2019. 2018 02 July 1, 2018. As a result of adopting this standard, we recorded a cumulative effect adjustment to increase AOCI by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Pronouncements Issued But Not In February 2016, 2016 02, Leases (Topic 842 December 15, 2018, July 1, 2019. July 2018, No. 2018 10, Codification Improvements to Topic 842, Leases No. 2016 02. not In June 2016, 2016 13, Financial Instruments - Credit Losses (Topic 326 December 15, 2019, July 1, 2020. may December 15, 2018. 2016 13 In August 2018, No. 2018 15, Customer's Accounting for Implementation Costs Incurred in a Cloud Computing Arrangement That Is a Service Contract not December 15, 2019, July 1, 2020 may first 2018 15</t>
  </si>
  <si>
    <t>Note 1 - Basis of Presentation and Summary of Significant Accounting Policies (Tables)</t>
  </si>
  <si>
    <t>Notes Tables</t>
  </si>
  <si>
    <t>Schedule of New Accounting Pronouncements and Changes in Accounting Principles [Table Text Block]</t>
  </si>
  <si>
    <t xml:space="preserve">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t>
  </si>
  <si>
    <t>Note 2 - Revenue Recognition (Tables)</t>
  </si>
  <si>
    <t>Disaggregation of Revenue [Table Text Block]</t>
  </si>
  <si>
    <t xml:space="preserve"> Quarter Ended September 30, 2018 2017 Consumables $ 135,653 $ 120,102 Instruments 15,346 12,988 Services 8,301 8,378 Total product and services revenue, net $ 159,299 $ 141,766 Royalty revenues 3,671 2,847 Total revenues, net $ 162,970 $ 144,613 Quarter Ended September 30, 2018 2017 United States $ 90,455 $ 79,819 EMEA, excluding United Kingdom 35,233 31,390 United Kingdom 7,128 6,924 APAC, excluding Greater China 11,629 11,489 Greater China 13,422 10,717 Rest of World 5,103 4,274 Total revenues, net $ 162,970 $ 144,613 </t>
  </si>
  <si>
    <t>Note 3 - Selected Balance Sheet Data (Tables)</t>
  </si>
  <si>
    <t>Schedule of Inventory, Current [Table Text Block]</t>
  </si>
  <si>
    <t xml:space="preserve"> September 30, June 30, 2018 2018 Raw materials $ 32,082 $ 30,956 Finished goods 58,836 54,692 Inventories, net $ 90,918 $ 85,648 </t>
  </si>
  <si>
    <t>Property, Plant and Equipment [Table Text Block]</t>
  </si>
  <si>
    <t xml:space="preserve"> September 30, June 30, 2018 2018 Land $ 7,065 $ 7,065 Buildings and improvements 171,580 170,110 Machinery and equipment 115,769 107,625 Property and equipment, cost 294,414 284,800 Accumulated depreciation and amortization (147,903 ) (139,452 ) Property and equipment, net $ 146,511 $ 145,348 </t>
  </si>
  <si>
    <t>Schedule of Intangible Assets and Goodwill [Table Text Block]</t>
  </si>
  <si>
    <t xml:space="preserve"> September 30, June 30, 2018 2018 Developed technology $ 505,131 $ 305,303 Trade names 89,567 89,608 Customer relationships 212,702 212,228 Patents 1,707 1,401 Intangible assets 809,107 608,540 Accumulated amortization (176,421 ) (162,208 ) Intangible assets, net $ 632,686 $ 446,332 </t>
  </si>
  <si>
    <t>Schedule of Finite-Lived Intangible Assets [Table Text Block]</t>
  </si>
  <si>
    <t xml:space="preserve"> Beginning balance $ 446,332 Acquisitions 200,000 Other additions 285 Amortization expense (14,313 ) Currency translation 382 Ending balance $ 632,686 </t>
  </si>
  <si>
    <t>Schedule of Finite-Lived Intangible Assets, Future Amortization Expense [Table Text Block]</t>
  </si>
  <si>
    <t xml:space="preserve"> 2019 remainder $ 45,850 2020 60,475 2021 60,120 2022 58,424 2023 56,549 Thereafter 351,268 Total $ 632,686 </t>
  </si>
  <si>
    <t>Schedule of Goodwill [Table Text Block]</t>
  </si>
  <si>
    <t xml:space="preserve"> Protein Sciences Diagnostics and Genomics Total Beginning balance $ 347,918 249,972 $ 597,890 Acquisitions (Note 4) 9,790 96,592 106,382 Currency translation 537 (19 ) 518 Ending balance $ 358,245 $ 346,545 $ 704,790 </t>
  </si>
  <si>
    <t>Note 4 - Acquisitions (Tables)</t>
  </si>
  <si>
    <t>Schedule of Recognized Identified Assets Acquired and Liabilities Assumed [Table Text Block]</t>
  </si>
  <si>
    <t xml:space="preserve"> Preliminary Allocation at Acquisition Date Current assets, net of cash $ 36 Equipment and other long-term assets 284 Intangible assets: Developed technology 20,000 Goodwill 9,790 Total assets acquired 30,110 Liabilities 765 Deferred income taxes, net 3,741 Net assets acquired $ 25,604 Cash paid, net of cash acquired $ 20,404 Fair value of contingent consideration 5,200 Net assets acquired $ 25,604 Preliminary Allocation at Acquisition Date Current assets, net of cash $ 5,118 Equipment and other long-term assets 2,212 Intangible assets: Developed technology 180,000 Goodwill 96,592 Total assets acquired 283,922 Liabilities 2,624 Deferred income taxes, net 27,673 Net assets acquired $ 253,625 Cash paid, net of cash acquired $ 251,825 Fair value of contingent consideration 1,800 Net assets acquired $ 253,625 </t>
  </si>
  <si>
    <t>Note 5 - Fair Value Measurements (Tables)</t>
  </si>
  <si>
    <t>Schedule of Fair Value, Assets and Liabilities Measured on Recurring Basis [Table Text Block]</t>
  </si>
  <si>
    <t xml:space="preserve"> Total carrying value a s of Fair Value Measurements Using Inputs Considered as September 30, 2018 Level 1 Level 2 Level 3 Assets Equity securities (1) $ 52,084 $ 52,084 $ - $ - Certificates of Deposit (2) 16,963 16,963 - - Total Assets $ 69,047 $ 69,047 $ - $ - Liabilities Contingent Consideration $ 6,800 $ - $ - $ 6,800 Total carrying value a s of Fair Value Measurements Using Inputs Considered as June 30, 201 8 Level 1 Level 2 Level 3 Assets Equity securities (1) $ 54,286 $ 54,286 $ - $ - Certificates of Deposit (2) 5,478 5,478 - - Total Assets $ 59,764 $ 59,764 $ - $ - Liabilities Contingent Consideration $ - $ - $ - $ - </t>
  </si>
  <si>
    <t>Fair Value, Liabilities Measured on Recurring Basis, Unobservable Input Reconciliation [Table Text Block]</t>
  </si>
  <si>
    <t xml:space="preserve"> Quarter Ended September 30, 2018 Fair value at the beginning of period $ - Purchase price contingent consideration (Note 4) 7,000 Change in fair value of contingent consideration (200 ) Payments - Fair value at the end of period $ 6,800 </t>
  </si>
  <si>
    <t>Note 7 - Accumulated Other Comprehensive Income (Loss) (Tables)</t>
  </si>
  <si>
    <t>Schedule of Accumulated Other Comprehensive Income (Loss) [Table Text Block]</t>
  </si>
  <si>
    <t xml:space="preserve"> Unrealized Gains (Losses) on Available- for-Sale Investments Foreign Currency Translation Adjustments Total Balance as of June 30, 2018 $ 24,682 $ (69,496 ) $ (44,814 ) Cumulative effect adjustment for adoption for ASU 2018-02 (1) 2,371 2,371 Cumulative effect adjustment for adoption of ASU 2016-01 (1) (27,053 ) (27,053 ) Other comprehensive income (loss), net of tax before reclassifications - (1,136 ) (1,136 ) Balance as of September 30, 2018 $ - $ (70,632 ) $ (70,632 ) Unrealized Gains (Losses) on Available- for-Sale Investments Foreign Currency Translation Adjustments Total Balance as of June 30, 2017 $ 18,989 $ (67,924 ) $ (48,935 ) Other comprehensive income (loss), net of tax benefit of $4,576 before reclassifications (7,792 ) 6,968 (824 ) Balance as of September 30, 2017 $ 11,197 $ (60,956 ) $ (49,759 )</t>
  </si>
  <si>
    <t>Note 8 - Earnings Per Share (Tables)</t>
  </si>
  <si>
    <t>Schedule of Earnings Per Share, Basic and Diluted [Table Text Block]</t>
  </si>
  <si>
    <t xml:space="preserve"> Quarter Ended September 30, 201 8 201 7 Earnings per share – basic: Net Income $ 17,403 $ 15,863 Income allocated to participating securities (16 ) (10 ) Income available to common shareholders $ 17,387 $ 15,853 Weighted-average shares outstanding 37,697 37,376 Earnings per share-basic $ 0.46 $ 0.42 Earnings per share – diluted: Net Income $ 17,403 $ 15,863 Income allocated to participating securities (16 ) (10 ) Income available to common shareholders $ 17,387 $ 15,853 Weighted average common shares outstanding-basic 37,697 37,376 Dilutive effect of stock options and restricted stock units 1,116 329 Weighted average common shares outstanding-diluted 38,813 37,705 Earnings per share-diluted $ 0.45 $ 0.42 </t>
  </si>
  <si>
    <t>Note 10 - Other Income (Expense) (Tables)</t>
  </si>
  <si>
    <t>Schedule of Other Nonoperating Income (Expense) [Table Text Block]</t>
  </si>
  <si>
    <t xml:space="preserve"> Quarter Ended September 30, 2018 2017 Interest expense $ (5,239 ) $ (2,243 ) Interest income 102 76 Other non-operating income (expense), net (3,040 ) (897 ) Total other income (expense) $ (8,177 ) $ (3,064 )</t>
  </si>
  <si>
    <t>Note 12 - Segment Information (Tables)</t>
  </si>
  <si>
    <t>Schedule of Segment Reporting Information, by Segment [Table Text Block]</t>
  </si>
  <si>
    <t xml:space="preserve"> Quarter Ended September 30, 2018 2017 Net sales: Protein Sciences $ 126,391 $ 108,113 Diagnostics and Genomics 36,747 36,589 Intersegment (168 ) (89 ) Consolidated net sales $ 162,970 $ 144,613 Operating income: Protein Sciences $ 54,614 $ 46,209 Diagnostics and Genomics 2,536 7,279 Segment operating income 57,150 53,488 Costs recognized on sale of acquired inventory (935 ) (318 ) Amortization of acquisition related intangible assets (14,276 ) (11,379 ) Acquisition related expenses (2,631 ) (9,533 ) Stock-based compensation (11,565 ) (3,795 ) Corporate general, selling, and administrative expenses (1,980 ) (2,432 ) Consolidated operating income $ 25,763 $ 26,031 </t>
  </si>
  <si>
    <t>Note 1 - Basis of Presentation and Summary of Significant Accounting Policies (Details Textual)</t>
  </si>
  <si>
    <t>12 Months Ended</t>
  </si>
  <si>
    <t>Sep. 30, 2018USD ($)</t>
  </si>
  <si>
    <t>Jun. 30, 2018USD ($)</t>
  </si>
  <si>
    <t>Jul. 01, 2018USD ($)</t>
  </si>
  <si>
    <t>Number of Operating Segments</t>
  </si>
  <si>
    <t>Number of Reportable Segments</t>
  </si>
  <si>
    <t>Retained Earnings (Accumulated Deficit), Ending Balance</t>
  </si>
  <si>
    <t>Available-for-sale Securities, Total</t>
  </si>
  <si>
    <t>Available-for-sale Securities, Accumulated Gross Unrealized Gain, before Tax, Total</t>
  </si>
  <si>
    <t>Deferred Tax Liabilities, Other Comprehensive Income</t>
  </si>
  <si>
    <t>Accumulated Other Comprehensive Income (Loss), Net of Tax, Total</t>
  </si>
  <si>
    <t>Accounting Standards Update 2014-09 [Member]</t>
  </si>
  <si>
    <t>Accounting Standards Update 2016-01 [Member]</t>
  </si>
  <si>
    <t>Accounting Standards Update 2016-01 [Member] | Other Nonoperating Income (Expense) [Member]</t>
  </si>
  <si>
    <t>Equity Securities, FV-NI, Gain (Loss), Total</t>
  </si>
  <si>
    <t>Accounting Standards Update 2018-02 [Member]</t>
  </si>
  <si>
    <t>Note 1 - Basis of Presentation and Summary of Significant Accounting Policies - Cumulative Effect Adjustments to Retained Earnings (Details) - Retained Earnings [Member] $ in Thousands</t>
  </si>
  <si>
    <t>Cumulative effect adjustment for adoption of ASU 2016-01 (1)</t>
  </si>
  <si>
    <t>Note 2 - Revenue Recognition (Details Textual) $ in Millions</t>
  </si>
  <si>
    <t>Contract with Customer, Liability, Revenue Recognized</t>
  </si>
  <si>
    <t>Contract with Customer, Liability, Total</t>
  </si>
  <si>
    <t>Note 2 - Revenue Recognition - Disaggregation of Revenue (Details) - USD ($) $ in Thousands</t>
  </si>
  <si>
    <t>Revenues, net</t>
  </si>
  <si>
    <t>UNITED STATES</t>
  </si>
  <si>
    <t>EMEA, excluding U.K. [Member]</t>
  </si>
  <si>
    <t>UNITED KINGDOM</t>
  </si>
  <si>
    <t>APAC, excluding Greater China [Member]</t>
  </si>
  <si>
    <t>CHINA</t>
  </si>
  <si>
    <t>Rest of World [Member]</t>
  </si>
  <si>
    <t>Consumables [Member]</t>
  </si>
  <si>
    <t>Instruments [Member]</t>
  </si>
  <si>
    <t>Service [Member]</t>
  </si>
  <si>
    <t>Product and Services [Member]</t>
  </si>
  <si>
    <t>Royalty [Member]</t>
  </si>
  <si>
    <t>Note 3 - Selected Balance Sheet Data (Details Textual) $ in Millions</t>
  </si>
  <si>
    <t>ChemoCentryx, Inc (CCXI) [Member]</t>
  </si>
  <si>
    <t>Available-for-sale Equity Securities, Amortized Cost Basis, Total</t>
  </si>
  <si>
    <t>Note 3 - Selected Balance Sheet Data - Inventories (Details) - USD ($) $ in Thousands</t>
  </si>
  <si>
    <t>Jun. 30, 2017</t>
  </si>
  <si>
    <t>Raw materials</t>
  </si>
  <si>
    <t>Finished goods</t>
  </si>
  <si>
    <t>Inventories, net</t>
  </si>
  <si>
    <t>Note 3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3 - Selected Balance Sheet Data - Intangible Assets (Details) - USD ($) $ in Thousands</t>
  </si>
  <si>
    <t>Intangible assets</t>
  </si>
  <si>
    <t>Accumulated amortization</t>
  </si>
  <si>
    <t>Minimum [Member]</t>
  </si>
  <si>
    <t>Developed Technology Rights [Member]</t>
  </si>
  <si>
    <t>Developed Technology Rights [Member] | Minimum [Member]</t>
  </si>
  <si>
    <t>Trade Names [Member]</t>
  </si>
  <si>
    <t>Trade Names [Member] | Minimum [Member]</t>
  </si>
  <si>
    <t>Customer Relationships [Member]</t>
  </si>
  <si>
    <t>Customer Relationships [Member] | Minimum [Member]</t>
  </si>
  <si>
    <t>Patents [Member]</t>
  </si>
  <si>
    <t>Patents [Member] | Minimum [Member]</t>
  </si>
  <si>
    <t>Note 3 - Selected Balance Sheet Data - Changes to Carrying Amount of Net Intangible Assets (Details) $ in Thousands</t>
  </si>
  <si>
    <t>Beginning balance</t>
  </si>
  <si>
    <t>Acquisitions</t>
  </si>
  <si>
    <t>Other additions</t>
  </si>
  <si>
    <t>Amortization expense</t>
  </si>
  <si>
    <t>Currency translation</t>
  </si>
  <si>
    <t>Ending balance</t>
  </si>
  <si>
    <t>Note 3 - Selected Balance Sheet Data - Estimated Future Amortization Expense for Intangible Assets (Details) $ in Thousands</t>
  </si>
  <si>
    <t>2019 remainder</t>
  </si>
  <si>
    <t>Thereafter</t>
  </si>
  <si>
    <t>Total</t>
  </si>
  <si>
    <t>Note 3 - Selected Balance Sheet Data - Changes in Carrying Amount of Goodwill (Details) $ in Thousands</t>
  </si>
  <si>
    <t>Acquisitions (Note 4)</t>
  </si>
  <si>
    <t>Protein Sciences [Member]</t>
  </si>
  <si>
    <t>Diagnostics and Genomics [Member]</t>
  </si>
  <si>
    <t>Note 4 - Acquisitions (Details Textual) - USD ($) $ in Thousands</t>
  </si>
  <si>
    <t>Aug. 01, 2018</t>
  </si>
  <si>
    <t>Jul. 02, 2018</t>
  </si>
  <si>
    <t>Payments to Acquire Businesses, Net of Cash Acquired, Total</t>
  </si>
  <si>
    <t>QT Holdings Corporation [Member]</t>
  </si>
  <si>
    <t>Business Combination, Contingent Consideration Arrangements, Range of Outcomes, Value, High</t>
  </si>
  <si>
    <t>QT Holdings Corporation [Member] | Developed Technology Rights [Member]</t>
  </si>
  <si>
    <t>Finite-Lived Intangible Asset, Useful Life</t>
  </si>
  <si>
    <t>15 years</t>
  </si>
  <si>
    <t>Exosome Diagnostics, Inc [Member]</t>
  </si>
  <si>
    <t>Exosome Diagnostics, Inc [Member] | Calendar Year 2020 EBITA Between $45 Million and $58 Million or Greater [Member]</t>
  </si>
  <si>
    <t>Exosome Diagnostics, Inc [Member] | Calendar Year 2022 EBITA for A New Instrument Product Between $54 Million and $70 Million or Greater [Member]</t>
  </si>
  <si>
    <t>Exosome Diagnostics, Inc [Member] | Calendar Year 2022 EBITA for Remaining Business Between $150 Million and $190 Million or Greater [Member]</t>
  </si>
  <si>
    <t>Exosome Diagnostics, Inc [Member] | Developed Technology Rights [Member]</t>
  </si>
  <si>
    <t>Note 4 - Acquisitions - Preliminary and Final Fair Value of Assets and Liabilities Assumed (Details) - USD ($) $ in Thousands</t>
  </si>
  <si>
    <t>Current assets, net of cash</t>
  </si>
  <si>
    <t>Equipment and other long-term assets</t>
  </si>
  <si>
    <t>Total assets acquired</t>
  </si>
  <si>
    <t>Liabilities</t>
  </si>
  <si>
    <t>Deferred income taxes, net</t>
  </si>
  <si>
    <t>Net assets acquired</t>
  </si>
  <si>
    <t>Fair value of contingent consideration</t>
  </si>
  <si>
    <t>Note 5 - Fair Value Measurements (Details Textual) - USD ($) $ in Millions</t>
  </si>
  <si>
    <t>Business Combination, Liabilities Arising from Contingencies, Amount Recognized</t>
  </si>
  <si>
    <t>CCXI [Member]</t>
  </si>
  <si>
    <t>Investments, Total</t>
  </si>
  <si>
    <t>Note 5 - Fair Value Measurements - Assets and Liabilities Measured on a Recurring Basis (Details) - USD ($) $ in Thousands</t>
  </si>
  <si>
    <t>Total Assets</t>
  </si>
  <si>
    <t>Contingent Consideration</t>
  </si>
  <si>
    <t>Fair Value, Inputs, Level 1 [Member]</t>
  </si>
  <si>
    <t>Fair Value, Inputs, Level 2 [Member]</t>
  </si>
  <si>
    <t>Fair Value, Inputs, Level 3 [Member]</t>
  </si>
  <si>
    <t>Equity Securities [Member]</t>
  </si>
  <si>
    <t>Investments, Fair Value Disclosure</t>
  </si>
  <si>
    <t>[1]</t>
  </si>
  <si>
    <t>Equity Securities [Member] | Fair Value, Inputs, Level 1 [Member]</t>
  </si>
  <si>
    <t>Equity Securities [Member] | Fair Value, Inputs, Level 2 [Member]</t>
  </si>
  <si>
    <t>Equity Securities [Member] | Fair Value, Inputs, Level 3 [Member]</t>
  </si>
  <si>
    <t>Certificates of Deposit [Member]</t>
  </si>
  <si>
    <t>[2]</t>
  </si>
  <si>
    <t>Certificates of Deposit [Member] | Fair Value, Inputs, Level 1 [Member]</t>
  </si>
  <si>
    <t>Certificates of Deposit [Member] | Fair Value, Inputs, Level 2 [Member]</t>
  </si>
  <si>
    <t>Certificates of Deposit [Member] | Fair Value, Inputs, Level 3 [Member]</t>
  </si>
  <si>
    <t>Included in available-for-sale investments on the balance sheet. The cost basis in the Company's investment in CCXI at September 30, 2018 and June 30, 2018 was $18.8 million</t>
  </si>
  <si>
    <t>Included in available-for-sale investments on the balance sheet. The certificate of deposits have contractual maturity dates within one year.</t>
  </si>
  <si>
    <t>Note 5 - Fair Value Measurements - Liability Measured at Fair Value on a Recurring Basis Using Significant Unobservable Inputs (Details) - Contingent Consideration [Member] - Fair Value, Inputs, Level 3 [Member] $ in Millions</t>
  </si>
  <si>
    <t>Fair value at the beginning of period</t>
  </si>
  <si>
    <t>Purchase price contingent consideration (Note 4)</t>
  </si>
  <si>
    <t>Change in fair value of contingent consideration</t>
  </si>
  <si>
    <t>Payments</t>
  </si>
  <si>
    <t>Fair value at the end of period</t>
  </si>
  <si>
    <t>Note 6 - Debt and Other Financing Arrangements (Details Textual) - USD ($) $ in Thousands</t>
  </si>
  <si>
    <t>Proceeds from Issuance of Long-term Debt, Total</t>
  </si>
  <si>
    <t>Credit Agreement [Member]</t>
  </si>
  <si>
    <t>Long-term Debt, Total</t>
  </si>
  <si>
    <t>Credit Agreement [Member] | Term Loan [Member]</t>
  </si>
  <si>
    <t>Debt Instrument, Face Amount</t>
  </si>
  <si>
    <t>Revolving Credit Facility [Member] | Credit Agreement [Member]</t>
  </si>
  <si>
    <t>Line of Credit Facility, Maximum Borrowing Capacity</t>
  </si>
  <si>
    <t>Line of Credit Facility, Additional Borrowing Capacity</t>
  </si>
  <si>
    <t>Line of Credit Facility, Unused Capacity, Commitment Fee Percentage</t>
  </si>
  <si>
    <t>0.20%</t>
  </si>
  <si>
    <t>Proceeds from Long-term Lines of Credit</t>
  </si>
  <si>
    <t>Note 7 - Accumulated Other Comprehensive Income (Loss) (Details Textual) - USD ($) $ in Thousands</t>
  </si>
  <si>
    <t>Reclassification from AOCI, Current Period, Net of Tax, Attributable to Parent</t>
  </si>
  <si>
    <t>Note 7 - Accumulated Other Comprehensive Income (Loss) - Changes in Accumulated Other Comprehensive Income (Loss), Net of Tax (Details) - USD ($) $ in Thousands</t>
  </si>
  <si>
    <t>Balance</t>
  </si>
  <si>
    <t>Accumulated Net Investment Gain (Loss) Attributable to Parent [Member]</t>
  </si>
  <si>
    <t>Cumulative effect adjustment for adoption for ASU 2018-02 (1)</t>
  </si>
  <si>
    <t>Other comprehensive income (loss), net of tax before reclassifications</t>
  </si>
  <si>
    <t>Accumulated Net Investment Gain (Loss) Attributable to Parent [Member] | Accounting Standards Update 2018-02 [Member]</t>
  </si>
  <si>
    <t>Accumulated Foreign Currency Adjustment Attributable to Parent [Member]</t>
  </si>
  <si>
    <t>Accumulated Foreign Currency Adjustment Attributable to Parent [Member] | Accounting Standards Update 2018-02 [Member]</t>
  </si>
  <si>
    <t>AOCI Attributable to Parent [Member]</t>
  </si>
  <si>
    <t>AOCI Attributable to Parent [Member] | Accounting Standards Update 2018-02 [Member]</t>
  </si>
  <si>
    <t>See Note 1 for further information related to the adoption of ASU 2016-01 and 2018-02.</t>
  </si>
  <si>
    <t>Note 8 - Earnings Per Share (Details Textual) - shares shares in Millions</t>
  </si>
  <si>
    <t>Antidilutive Securities Excluded from Computation of Earnings Per Share, Amount</t>
  </si>
  <si>
    <t>Note 8 - Earnings Per Share - Shares Used in the Earnings Per Share Computations (Details) - USD ($) $ / shares in Units, shares in Thousands, $ in Thousands</t>
  </si>
  <si>
    <t>Income allocated to participating securities</t>
  </si>
  <si>
    <t>Income available to common shareholders</t>
  </si>
  <si>
    <t>Net Income</t>
  </si>
  <si>
    <t>Weighted average common shares outstanding-basic (in shares)</t>
  </si>
  <si>
    <t>Dilutive effect of stock options and restricted stock units (in shares)</t>
  </si>
  <si>
    <t>Weighted average common shares outstanding-diluted (in shares)</t>
  </si>
  <si>
    <t>Note 9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2 years 146 days</t>
  </si>
  <si>
    <t>Selling, General and Administrative Expenses [Member]</t>
  </si>
  <si>
    <t>Allocated Share-based Compensation Expense, Total</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10 - Other Income (Expense) - Schedule of Components of Other Income (Expense) (Details) - USD ($) $ in Thousands</t>
  </si>
  <si>
    <t>Interest expense</t>
  </si>
  <si>
    <t>Interest income</t>
  </si>
  <si>
    <t>Other non-operating income (expense), net</t>
  </si>
  <si>
    <t>Total other income (expense)</t>
  </si>
  <si>
    <t>Note 11 - Income Taxes (Details Textual) - USD ($) $ in Millions</t>
  </si>
  <si>
    <t>Effective Income Tax Rate Reconciliation, Percent, Total</t>
  </si>
  <si>
    <t>1.00%</t>
  </si>
  <si>
    <t>30.90%</t>
  </si>
  <si>
    <t>Income Tax Expense (Benefit), Discrete Tax Items</t>
  </si>
  <si>
    <t>Note 12 - Segment Information - Financial Information Relating to Reportable Segments (Details) - USD ($) $ in Thousands</t>
  </si>
  <si>
    <t>Amortization of acquisition related intangible assets</t>
  </si>
  <si>
    <t>Corporate general, selling, and administrative expenses</t>
  </si>
  <si>
    <t>Operating Segments [Member]</t>
  </si>
  <si>
    <t>Operating Segments [Member] | Protein Sciences [Member]</t>
  </si>
  <si>
    <t>Operating Segments [Member] | Diagnostics and Genomics [Member]</t>
  </si>
  <si>
    <t>Intersegment Eliminations [Member]</t>
  </si>
  <si>
    <t>Segment Reconciling Items [Member]</t>
  </si>
  <si>
    <t>Acquisition related expenses</t>
  </si>
  <si>
    <t>Stock-based compensation</t>
  </si>
  <si>
    <t>Corporate, Non-Segment [Member]</t>
  </si>
  <si>
    <t>Note 13 - Subsequent Events (Details Textual) $ in Millions</t>
  </si>
  <si>
    <t>Oct. 31, 2018USD ($)</t>
  </si>
  <si>
    <t>Subsequent Event [Member]</t>
  </si>
  <si>
    <t>Derivative, Amount of Hedged Ite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765765</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2"/>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7" t="n">
        <v>162970</v>
      </c>
      <c r="C3" s="7" t="n">
        <v>144613</v>
      </c>
    </row>
    <row r="4" spans="1:3">
      <c r="A4" s="4" t="s">
        <v>31</v>
      </c>
      <c r="B4" s="5" t="n">
        <v>55367</v>
      </c>
      <c r="C4" s="5" t="n">
        <v>46745</v>
      </c>
    </row>
    <row r="5" spans="1:3">
      <c r="A5" s="4" t="s">
        <v>32</v>
      </c>
      <c r="B5" s="5" t="n">
        <v>107603</v>
      </c>
      <c r="C5" s="5" t="n">
        <v>97868</v>
      </c>
    </row>
    <row r="6" spans="1:3">
      <c r="A6" s="3" t="s">
        <v>33</v>
      </c>
    </row>
    <row r="7" spans="1:3">
      <c r="A7" s="4" t="s">
        <v>34</v>
      </c>
      <c r="B7" s="5" t="n">
        <v>67051</v>
      </c>
      <c r="C7" s="5" t="n">
        <v>58289</v>
      </c>
    </row>
    <row r="8" spans="1:3">
      <c r="A8" s="4" t="s">
        <v>35</v>
      </c>
      <c r="B8" s="5" t="n">
        <v>14789</v>
      </c>
      <c r="C8" s="5" t="n">
        <v>13548</v>
      </c>
    </row>
    <row r="9" spans="1:3">
      <c r="A9" s="4" t="s">
        <v>36</v>
      </c>
      <c r="B9" s="5" t="n">
        <v>81840</v>
      </c>
      <c r="C9" s="5" t="n">
        <v>71837</v>
      </c>
    </row>
    <row r="10" spans="1:3">
      <c r="A10" s="4" t="s">
        <v>37</v>
      </c>
      <c r="B10" s="5" t="n">
        <v>25763</v>
      </c>
      <c r="C10" s="5" t="n">
        <v>26031</v>
      </c>
    </row>
    <row r="11" spans="1:3">
      <c r="A11" s="4" t="s">
        <v>38</v>
      </c>
      <c r="B11" s="5" t="n">
        <v>-8177</v>
      </c>
      <c r="C11" s="5" t="n">
        <v>-3064</v>
      </c>
    </row>
    <row r="12" spans="1:3">
      <c r="A12" s="4" t="s">
        <v>39</v>
      </c>
      <c r="B12" s="5" t="n">
        <v>17586</v>
      </c>
      <c r="C12" s="5" t="n">
        <v>22967</v>
      </c>
    </row>
    <row r="13" spans="1:3">
      <c r="A13" s="4" t="s">
        <v>40</v>
      </c>
      <c r="B13" s="5" t="n">
        <v>183</v>
      </c>
      <c r="C13" s="5" t="n">
        <v>7104</v>
      </c>
    </row>
    <row r="14" spans="1:3">
      <c r="A14" s="4" t="s">
        <v>41</v>
      </c>
      <c r="B14" s="5" t="n">
        <v>17403</v>
      </c>
      <c r="C14" s="5" t="n">
        <v>15863</v>
      </c>
    </row>
    <row r="15" spans="1:3">
      <c r="A15" s="3" t="s">
        <v>42</v>
      </c>
    </row>
    <row r="16" spans="1:3">
      <c r="A16" s="4" t="s">
        <v>43</v>
      </c>
      <c r="B16" s="5" t="n">
        <v>-1136</v>
      </c>
      <c r="C16" s="5" t="n">
        <v>6968</v>
      </c>
    </row>
    <row r="17" spans="1:3">
      <c r="A17" s="4" t="s">
        <v>44</v>
      </c>
      <c r="B17" s="4" t="s">
        <v>45</v>
      </c>
      <c r="C17" s="5" t="n">
        <v>-7792</v>
      </c>
    </row>
    <row r="18" spans="1:3">
      <c r="A18" s="4" t="s">
        <v>46</v>
      </c>
      <c r="B18" s="5" t="n">
        <v>-1136</v>
      </c>
      <c r="C18" s="5" t="n">
        <v>-824</v>
      </c>
    </row>
    <row r="19" spans="1:3">
      <c r="A19" s="4" t="s">
        <v>47</v>
      </c>
      <c r="B19" s="7" t="n">
        <v>16267</v>
      </c>
      <c r="C19" s="7" t="n">
        <v>15039</v>
      </c>
    </row>
    <row r="20" spans="1:3">
      <c r="A20" s="3" t="s">
        <v>48</v>
      </c>
    </row>
    <row r="21" spans="1:3">
      <c r="A21" s="4" t="s">
        <v>49</v>
      </c>
      <c r="B21" s="8" t="n">
        <v>0.46</v>
      </c>
      <c r="C21" s="8" t="n">
        <v>0.42</v>
      </c>
    </row>
    <row r="22" spans="1:3">
      <c r="A22" s="4" t="s">
        <v>50</v>
      </c>
      <c r="B22" s="9" t="n">
        <v>0.45</v>
      </c>
      <c r="C22" s="9" t="n">
        <v>0.42</v>
      </c>
    </row>
    <row r="23" spans="1:3">
      <c r="A23" s="4" t="s">
        <v>51</v>
      </c>
      <c r="B23" s="8" t="n">
        <v>0.32</v>
      </c>
      <c r="C23" s="8" t="n">
        <v>0.32</v>
      </c>
    </row>
    <row r="24" spans="1:3">
      <c r="A24" s="3" t="s">
        <v>52</v>
      </c>
    </row>
    <row r="25" spans="1:3">
      <c r="A25" s="4" t="s">
        <v>53</v>
      </c>
      <c r="B25" s="5" t="n">
        <v>37697</v>
      </c>
      <c r="C25" s="5" t="n">
        <v>37376</v>
      </c>
    </row>
    <row r="26" spans="1:3">
      <c r="A26" s="4" t="s">
        <v>54</v>
      </c>
      <c r="B26" s="5" t="n">
        <v>38813</v>
      </c>
      <c r="C26" s="5" t="n">
        <v>377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4</v>
      </c>
      <c r="B1" s="2" t="s">
        <v>1</v>
      </c>
      <c r="C1" s="2" t="s">
        <v>215</v>
      </c>
    </row>
    <row r="2" spans="1:4">
      <c r="B2" s="2" t="s">
        <v>216</v>
      </c>
      <c r="C2" s="2" t="s">
        <v>217</v>
      </c>
      <c r="D2" s="2" t="s">
        <v>218</v>
      </c>
    </row>
    <row r="3" spans="1:4">
      <c r="A3" s="4" t="s">
        <v>219</v>
      </c>
      <c r="C3" s="5" t="n">
        <v>5</v>
      </c>
    </row>
    <row r="4" spans="1:4">
      <c r="A4" s="4" t="s">
        <v>220</v>
      </c>
      <c r="B4" s="5" t="n">
        <v>2</v>
      </c>
    </row>
    <row r="5" spans="1:4">
      <c r="A5" s="4" t="s">
        <v>221</v>
      </c>
      <c r="B5" s="7" t="n">
        <v>905139000</v>
      </c>
      <c r="C5" s="7" t="n">
        <v>876931000</v>
      </c>
    </row>
    <row r="6" spans="1:4">
      <c r="A6" s="4" t="s">
        <v>222</v>
      </c>
      <c r="C6" s="5" t="n">
        <v>54300000</v>
      </c>
    </row>
    <row r="7" spans="1:4">
      <c r="A7" s="4" t="s">
        <v>223</v>
      </c>
      <c r="C7" s="5" t="n">
        <v>35400000</v>
      </c>
    </row>
    <row r="8" spans="1:4">
      <c r="A8" s="4" t="s">
        <v>224</v>
      </c>
      <c r="C8" s="5" t="n">
        <v>8300000</v>
      </c>
    </row>
    <row r="9" spans="1:4">
      <c r="A9" s="4" t="s">
        <v>225</v>
      </c>
      <c r="B9" s="5" t="n">
        <v>-70632000</v>
      </c>
      <c r="C9" s="7" t="n">
        <v>-44814000</v>
      </c>
    </row>
    <row r="10" spans="1:4">
      <c r="A10" s="4" t="s">
        <v>226</v>
      </c>
    </row>
    <row r="11" spans="1:4">
      <c r="A11" s="4" t="s">
        <v>221</v>
      </c>
      <c r="D11" s="7" t="n">
        <v>98000</v>
      </c>
    </row>
    <row r="12" spans="1:4">
      <c r="A12" s="4" t="s">
        <v>227</v>
      </c>
    </row>
    <row r="13" spans="1:4">
      <c r="A13" s="4" t="s">
        <v>221</v>
      </c>
      <c r="D13" s="5" t="n">
        <v>27100000</v>
      </c>
    </row>
    <row r="14" spans="1:4">
      <c r="A14" s="4" t="s">
        <v>225</v>
      </c>
      <c r="D14" s="5" t="n">
        <v>-27100000</v>
      </c>
    </row>
    <row r="15" spans="1:4">
      <c r="A15" s="4" t="s">
        <v>228</v>
      </c>
    </row>
    <row r="16" spans="1:4">
      <c r="A16" s="4" t="s">
        <v>229</v>
      </c>
      <c r="B16" s="7" t="n">
        <v>-2200000</v>
      </c>
    </row>
    <row r="17" spans="1:4">
      <c r="A17" s="4" t="s">
        <v>230</v>
      </c>
    </row>
    <row r="18" spans="1:4">
      <c r="A18" s="4" t="s">
        <v>221</v>
      </c>
      <c r="D18" s="5" t="n">
        <v>-2400000</v>
      </c>
    </row>
    <row r="19" spans="1:4">
      <c r="A19" s="4" t="s">
        <v>225</v>
      </c>
      <c r="D19" s="7" t="n">
        <v>1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4674</v>
      </c>
      <c r="C3" s="7" t="n">
        <v>121990</v>
      </c>
    </row>
    <row r="4" spans="1:3">
      <c r="A4" s="4" t="s">
        <v>59</v>
      </c>
      <c r="B4" s="5" t="n">
        <v>69047</v>
      </c>
      <c r="C4" s="5" t="n">
        <v>59764</v>
      </c>
    </row>
    <row r="5" spans="1:3">
      <c r="A5" s="4" t="s">
        <v>60</v>
      </c>
      <c r="B5" s="5" t="n">
        <v>114753</v>
      </c>
      <c r="C5" s="5" t="n">
        <v>120296</v>
      </c>
    </row>
    <row r="6" spans="1:3">
      <c r="A6" s="4" t="s">
        <v>61</v>
      </c>
      <c r="B6" s="5" t="n">
        <v>90918</v>
      </c>
      <c r="C6" s="5" t="n">
        <v>85648</v>
      </c>
    </row>
    <row r="7" spans="1:3">
      <c r="A7" s="4" t="s">
        <v>62</v>
      </c>
      <c r="B7" s="5" t="n">
        <v>13720</v>
      </c>
      <c r="C7" s="5" t="n">
        <v>10668</v>
      </c>
    </row>
    <row r="8" spans="1:3">
      <c r="A8" s="4" t="s">
        <v>63</v>
      </c>
      <c r="B8" s="5" t="n">
        <v>383112</v>
      </c>
      <c r="C8" s="5" t="n">
        <v>398366</v>
      </c>
    </row>
    <row r="9" spans="1:3">
      <c r="A9" s="4" t="s">
        <v>64</v>
      </c>
      <c r="B9" s="5" t="n">
        <v>146511</v>
      </c>
      <c r="C9" s="5" t="n">
        <v>145348</v>
      </c>
    </row>
    <row r="10" spans="1:3">
      <c r="A10" s="4" t="s">
        <v>65</v>
      </c>
      <c r="B10" s="5" t="n">
        <v>704790</v>
      </c>
      <c r="C10" s="5" t="n">
        <v>597890</v>
      </c>
    </row>
    <row r="11" spans="1:3">
      <c r="A11" s="4" t="s">
        <v>66</v>
      </c>
      <c r="B11" s="5" t="n">
        <v>632686</v>
      </c>
      <c r="C11" s="5" t="n">
        <v>446332</v>
      </c>
    </row>
    <row r="12" spans="1:3">
      <c r="A12" s="4" t="s">
        <v>67</v>
      </c>
      <c r="B12" s="5" t="n">
        <v>5099</v>
      </c>
      <c r="C12" s="5" t="n">
        <v>5266</v>
      </c>
    </row>
    <row r="13" spans="1:3">
      <c r="A13" s="4" t="s">
        <v>68</v>
      </c>
      <c r="B13" s="5" t="n">
        <v>1872198</v>
      </c>
      <c r="C13" s="5" t="n">
        <v>1593202</v>
      </c>
    </row>
    <row r="14" spans="1:3">
      <c r="A14" s="3" t="s">
        <v>69</v>
      </c>
    </row>
    <row r="15" spans="1:3">
      <c r="A15" s="4" t="s">
        <v>70</v>
      </c>
      <c r="B15" s="5" t="n">
        <v>18259</v>
      </c>
      <c r="C15" s="5" t="n">
        <v>18452</v>
      </c>
    </row>
    <row r="16" spans="1:3">
      <c r="A16" s="4" t="s">
        <v>71</v>
      </c>
      <c r="B16" s="5" t="n">
        <v>15180</v>
      </c>
      <c r="C16" s="5" t="n">
        <v>23710</v>
      </c>
    </row>
    <row r="17" spans="1:3">
      <c r="A17" s="4" t="s">
        <v>72</v>
      </c>
      <c r="B17" s="5" t="n">
        <v>23509</v>
      </c>
      <c r="C17" s="5" t="n">
        <v>20361</v>
      </c>
    </row>
    <row r="18" spans="1:3">
      <c r="A18" s="4" t="s">
        <v>73</v>
      </c>
      <c r="B18" s="5" t="n">
        <v>8762</v>
      </c>
      <c r="C18" s="5" t="n">
        <v>8109</v>
      </c>
    </row>
    <row r="19" spans="1:3">
      <c r="A19" s="4" t="s">
        <v>74</v>
      </c>
      <c r="B19" s="5" t="n">
        <v>5232</v>
      </c>
      <c r="C19" s="5" t="n">
        <v>8878</v>
      </c>
    </row>
    <row r="20" spans="1:3">
      <c r="A20" s="4" t="s">
        <v>75</v>
      </c>
      <c r="B20" s="5" t="n">
        <v>12500</v>
      </c>
      <c r="C20" s="4" t="s">
        <v>45</v>
      </c>
    </row>
    <row r="21" spans="1:3">
      <c r="A21" s="4" t="s">
        <v>76</v>
      </c>
      <c r="B21" s="5" t="n">
        <v>83442</v>
      </c>
      <c r="C21" s="5" t="n">
        <v>79510</v>
      </c>
    </row>
    <row r="22" spans="1:3">
      <c r="A22" s="4" t="s">
        <v>77</v>
      </c>
      <c r="B22" s="5" t="n">
        <v>113843</v>
      </c>
      <c r="C22" s="5" t="n">
        <v>86293</v>
      </c>
    </row>
    <row r="23" spans="1:3">
      <c r="A23" s="4" t="s">
        <v>78</v>
      </c>
      <c r="B23" s="5" t="n">
        <v>548973</v>
      </c>
      <c r="C23" s="5" t="n">
        <v>339000</v>
      </c>
    </row>
    <row r="24" spans="1:3">
      <c r="A24" s="4" t="s">
        <v>79</v>
      </c>
      <c r="B24" s="5" t="n">
        <v>6800</v>
      </c>
      <c r="C24" s="4" t="s">
        <v>45</v>
      </c>
    </row>
    <row r="25" spans="1:3">
      <c r="A25" s="4" t="s">
        <v>80</v>
      </c>
      <c r="B25" s="5" t="n">
        <v>9671</v>
      </c>
      <c r="C25" s="5" t="n">
        <v>9338</v>
      </c>
    </row>
    <row r="26" spans="1:3">
      <c r="A26" s="3" t="s">
        <v>81</v>
      </c>
    </row>
    <row r="27" spans="1:3">
      <c r="A27" s="4" t="s">
        <v>82</v>
      </c>
      <c r="B27" s="5" t="n">
        <v>378</v>
      </c>
      <c r="C27" s="5" t="n">
        <v>376</v>
      </c>
    </row>
    <row r="28" spans="1:3">
      <c r="A28" s="4" t="s">
        <v>83</v>
      </c>
      <c r="B28" s="5" t="n">
        <v>274584</v>
      </c>
      <c r="C28" s="5" t="n">
        <v>246568</v>
      </c>
    </row>
    <row r="29" spans="1:3">
      <c r="A29" s="4" t="s">
        <v>84</v>
      </c>
      <c r="B29" s="5" t="n">
        <v>905139</v>
      </c>
      <c r="C29" s="5" t="n">
        <v>876931</v>
      </c>
    </row>
    <row r="30" spans="1:3">
      <c r="A30" s="4" t="s">
        <v>85</v>
      </c>
      <c r="B30" s="5" t="n">
        <v>-70632</v>
      </c>
      <c r="C30" s="5" t="n">
        <v>-44814</v>
      </c>
    </row>
    <row r="31" spans="1:3">
      <c r="A31" s="4" t="s">
        <v>86</v>
      </c>
      <c r="B31" s="5" t="n">
        <v>1109469</v>
      </c>
      <c r="C31" s="5" t="n">
        <v>1079061</v>
      </c>
    </row>
    <row r="32" spans="1:3">
      <c r="A32" s="4" t="s">
        <v>87</v>
      </c>
      <c r="B32" s="7" t="n">
        <v>1872198</v>
      </c>
      <c r="C32" s="7" t="n">
        <v>1593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18</v>
      </c>
    </row>
    <row r="2" spans="1:2">
      <c r="A2" s="4" t="s">
        <v>232</v>
      </c>
      <c r="B2" s="7" t="n">
        <v>24780</v>
      </c>
    </row>
    <row r="3" spans="1:2">
      <c r="A3" s="4" t="s">
        <v>226</v>
      </c>
    </row>
    <row r="4" spans="1:2">
      <c r="A4" s="4" t="s">
        <v>232</v>
      </c>
      <c r="B4" s="5" t="n">
        <v>98</v>
      </c>
    </row>
    <row r="5" spans="1:2">
      <c r="A5" s="4" t="s">
        <v>227</v>
      </c>
    </row>
    <row r="6" spans="1:2">
      <c r="A6" s="4" t="s">
        <v>232</v>
      </c>
      <c r="B6" s="5" t="n">
        <v>27053</v>
      </c>
    </row>
    <row r="7" spans="1:2">
      <c r="A7" s="4" t="s">
        <v>230</v>
      </c>
    </row>
    <row r="8" spans="1:2">
      <c r="A8" s="4" t="s">
        <v>232</v>
      </c>
      <c r="B8" s="7" t="n">
        <v>-2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33</v>
      </c>
      <c r="B1" s="2" t="s">
        <v>1</v>
      </c>
    </row>
    <row r="2" spans="1:2">
      <c r="B2" s="2" t="s">
        <v>216</v>
      </c>
    </row>
    <row r="3" spans="1:2">
      <c r="A3" s="4" t="s">
        <v>234</v>
      </c>
      <c r="B3" s="10" t="n">
        <v>3.8</v>
      </c>
    </row>
    <row r="4" spans="1:2">
      <c r="A4" s="4" t="s">
        <v>235</v>
      </c>
      <c r="B4" s="10" t="n">
        <v>1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9</v>
      </c>
    </row>
    <row r="3" spans="1:3">
      <c r="A3" s="4" t="s">
        <v>237</v>
      </c>
      <c r="B3" s="7" t="n">
        <v>162970</v>
      </c>
      <c r="C3" s="7" t="n">
        <v>144613</v>
      </c>
    </row>
    <row r="4" spans="1:3">
      <c r="A4" s="4" t="s">
        <v>238</v>
      </c>
    </row>
    <row r="5" spans="1:3">
      <c r="A5" s="4" t="s">
        <v>237</v>
      </c>
      <c r="B5" s="5" t="n">
        <v>90455</v>
      </c>
      <c r="C5" s="5" t="n">
        <v>79819</v>
      </c>
    </row>
    <row r="6" spans="1:3">
      <c r="A6" s="4" t="s">
        <v>239</v>
      </c>
    </row>
    <row r="7" spans="1:3">
      <c r="A7" s="4" t="s">
        <v>237</v>
      </c>
      <c r="B7" s="5" t="n">
        <v>35233</v>
      </c>
      <c r="C7" s="5" t="n">
        <v>31390</v>
      </c>
    </row>
    <row r="8" spans="1:3">
      <c r="A8" s="4" t="s">
        <v>240</v>
      </c>
    </row>
    <row r="9" spans="1:3">
      <c r="A9" s="4" t="s">
        <v>237</v>
      </c>
      <c r="B9" s="5" t="n">
        <v>7128</v>
      </c>
      <c r="C9" s="5" t="n">
        <v>6924</v>
      </c>
    </row>
    <row r="10" spans="1:3">
      <c r="A10" s="4" t="s">
        <v>241</v>
      </c>
    </row>
    <row r="11" spans="1:3">
      <c r="A11" s="4" t="s">
        <v>237</v>
      </c>
      <c r="B11" s="5" t="n">
        <v>11629</v>
      </c>
      <c r="C11" s="5" t="n">
        <v>11489</v>
      </c>
    </row>
    <row r="12" spans="1:3">
      <c r="A12" s="4" t="s">
        <v>242</v>
      </c>
    </row>
    <row r="13" spans="1:3">
      <c r="A13" s="4" t="s">
        <v>237</v>
      </c>
      <c r="B13" s="5" t="n">
        <v>13422</v>
      </c>
      <c r="C13" s="5" t="n">
        <v>10717</v>
      </c>
    </row>
    <row r="14" spans="1:3">
      <c r="A14" s="4" t="s">
        <v>243</v>
      </c>
    </row>
    <row r="15" spans="1:3">
      <c r="A15" s="4" t="s">
        <v>237</v>
      </c>
      <c r="B15" s="5" t="n">
        <v>5103</v>
      </c>
      <c r="C15" s="5" t="n">
        <v>4274</v>
      </c>
    </row>
    <row r="16" spans="1:3">
      <c r="A16" s="4" t="s">
        <v>244</v>
      </c>
    </row>
    <row r="17" spans="1:3">
      <c r="A17" s="4" t="s">
        <v>237</v>
      </c>
      <c r="B17" s="5" t="n">
        <v>135653</v>
      </c>
      <c r="C17" s="5" t="n">
        <v>120102</v>
      </c>
    </row>
    <row r="18" spans="1:3">
      <c r="A18" s="4" t="s">
        <v>245</v>
      </c>
    </row>
    <row r="19" spans="1:3">
      <c r="A19" s="4" t="s">
        <v>237</v>
      </c>
      <c r="B19" s="5" t="n">
        <v>15346</v>
      </c>
      <c r="C19" s="5" t="n">
        <v>12988</v>
      </c>
    </row>
    <row r="20" spans="1:3">
      <c r="A20" s="4" t="s">
        <v>246</v>
      </c>
    </row>
    <row r="21" spans="1:3">
      <c r="A21" s="4" t="s">
        <v>237</v>
      </c>
      <c r="B21" s="5" t="n">
        <v>8301</v>
      </c>
      <c r="C21" s="5" t="n">
        <v>8378</v>
      </c>
    </row>
    <row r="22" spans="1:3">
      <c r="A22" s="4" t="s">
        <v>247</v>
      </c>
    </row>
    <row r="23" spans="1:3">
      <c r="A23" s="4" t="s">
        <v>237</v>
      </c>
      <c r="B23" s="5" t="n">
        <v>159299</v>
      </c>
      <c r="C23" s="5" t="n">
        <v>141766</v>
      </c>
    </row>
    <row r="24" spans="1:3">
      <c r="A24" s="4" t="s">
        <v>248</v>
      </c>
    </row>
    <row r="25" spans="1:3">
      <c r="A25" s="4" t="s">
        <v>237</v>
      </c>
      <c r="B25" s="7" t="n">
        <v>3671</v>
      </c>
      <c r="C25" s="7" t="n">
        <v>28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49</v>
      </c>
      <c r="B1" s="2" t="s">
        <v>217</v>
      </c>
    </row>
    <row r="2" spans="1:2">
      <c r="A2" s="4" t="s">
        <v>250</v>
      </c>
    </row>
    <row r="3" spans="1:2">
      <c r="A3" s="4" t="s">
        <v>251</v>
      </c>
      <c r="B3" s="10" t="n">
        <v>1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56</v>
      </c>
      <c r="D1" s="2" t="s">
        <v>253</v>
      </c>
    </row>
    <row r="2" spans="1:4">
      <c r="A2" s="4" t="s">
        <v>254</v>
      </c>
      <c r="B2" s="7" t="n">
        <v>32082</v>
      </c>
      <c r="D2" s="7" t="n">
        <v>30956</v>
      </c>
    </row>
    <row r="3" spans="1:4">
      <c r="A3" s="4" t="s">
        <v>255</v>
      </c>
      <c r="B3" s="5" t="n">
        <v>58836</v>
      </c>
      <c r="D3" s="5" t="n">
        <v>54692</v>
      </c>
    </row>
    <row r="4" spans="1:4">
      <c r="A4" s="4" t="s">
        <v>256</v>
      </c>
      <c r="B4" s="7" t="n">
        <v>90918</v>
      </c>
      <c r="C4" s="7" t="n">
        <v>85648</v>
      </c>
      <c r="D4" s="7" t="n">
        <v>856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6</v>
      </c>
    </row>
    <row r="2" spans="1:3">
      <c r="A2" s="4" t="s">
        <v>258</v>
      </c>
      <c r="B2" s="7" t="n">
        <v>294414</v>
      </c>
      <c r="C2" s="7" t="n">
        <v>284800</v>
      </c>
    </row>
    <row r="3" spans="1:3">
      <c r="A3" s="4" t="s">
        <v>259</v>
      </c>
      <c r="B3" s="5" t="n">
        <v>-147903</v>
      </c>
      <c r="C3" s="5" t="n">
        <v>-139452</v>
      </c>
    </row>
    <row r="4" spans="1:3">
      <c r="A4" s="4" t="s">
        <v>64</v>
      </c>
      <c r="B4" s="5" t="n">
        <v>146511</v>
      </c>
      <c r="C4" s="5" t="n">
        <v>145348</v>
      </c>
    </row>
    <row r="5" spans="1:3">
      <c r="A5" s="4" t="s">
        <v>260</v>
      </c>
    </row>
    <row r="6" spans="1:3">
      <c r="A6" s="4" t="s">
        <v>258</v>
      </c>
      <c r="B6" s="5" t="n">
        <v>7065</v>
      </c>
      <c r="C6" s="5" t="n">
        <v>7065</v>
      </c>
    </row>
    <row r="7" spans="1:3">
      <c r="A7" s="4" t="s">
        <v>261</v>
      </c>
    </row>
    <row r="8" spans="1:3">
      <c r="A8" s="4" t="s">
        <v>258</v>
      </c>
      <c r="B8" s="5" t="n">
        <v>171580</v>
      </c>
      <c r="C8" s="5" t="n">
        <v>170110</v>
      </c>
    </row>
    <row r="9" spans="1:3">
      <c r="A9" s="4" t="s">
        <v>262</v>
      </c>
    </row>
    <row r="10" spans="1:3">
      <c r="A10" s="4" t="s">
        <v>258</v>
      </c>
      <c r="B10" s="7" t="n">
        <v>115769</v>
      </c>
      <c r="C10" s="7" t="n">
        <v>107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6</v>
      </c>
    </row>
    <row r="2" spans="1:3">
      <c r="A2" s="4" t="s">
        <v>264</v>
      </c>
      <c r="C2" s="7" t="n">
        <v>608540</v>
      </c>
    </row>
    <row r="3" spans="1:3">
      <c r="A3" s="4" t="s">
        <v>265</v>
      </c>
      <c r="C3" s="5" t="n">
        <v>-162208</v>
      </c>
    </row>
    <row r="4" spans="1:3">
      <c r="A4" s="4" t="s">
        <v>66</v>
      </c>
      <c r="B4" s="7" t="n">
        <v>632686</v>
      </c>
      <c r="C4" s="5" t="n">
        <v>446332</v>
      </c>
    </row>
    <row r="5" spans="1:3">
      <c r="A5" s="4" t="s">
        <v>266</v>
      </c>
    </row>
    <row r="6" spans="1:3">
      <c r="A6" s="4" t="s">
        <v>264</v>
      </c>
      <c r="B6" s="5" t="n">
        <v>809107</v>
      </c>
    </row>
    <row r="7" spans="1:3">
      <c r="A7" s="4" t="s">
        <v>265</v>
      </c>
      <c r="B7" s="5" t="n">
        <v>-176421</v>
      </c>
    </row>
    <row r="8" spans="1:3">
      <c r="A8" s="4" t="s">
        <v>66</v>
      </c>
      <c r="B8" s="5" t="n">
        <v>632686</v>
      </c>
    </row>
    <row r="9" spans="1:3">
      <c r="A9" s="4" t="s">
        <v>267</v>
      </c>
    </row>
    <row r="10" spans="1:3">
      <c r="A10" s="4" t="s">
        <v>264</v>
      </c>
      <c r="C10" s="5" t="n">
        <v>305303</v>
      </c>
    </row>
    <row r="11" spans="1:3">
      <c r="A11" s="4" t="s">
        <v>268</v>
      </c>
    </row>
    <row r="12" spans="1:3">
      <c r="A12" s="4" t="s">
        <v>264</v>
      </c>
      <c r="B12" s="5" t="n">
        <v>505131</v>
      </c>
    </row>
    <row r="13" spans="1:3">
      <c r="A13" s="4" t="s">
        <v>269</v>
      </c>
    </row>
    <row r="14" spans="1:3">
      <c r="A14" s="4" t="s">
        <v>264</v>
      </c>
      <c r="C14" s="5" t="n">
        <v>89608</v>
      </c>
    </row>
    <row r="15" spans="1:3">
      <c r="A15" s="4" t="s">
        <v>270</v>
      </c>
    </row>
    <row r="16" spans="1:3">
      <c r="A16" s="4" t="s">
        <v>264</v>
      </c>
      <c r="B16" s="5" t="n">
        <v>89567</v>
      </c>
    </row>
    <row r="17" spans="1:3">
      <c r="A17" s="4" t="s">
        <v>271</v>
      </c>
    </row>
    <row r="18" spans="1:3">
      <c r="A18" s="4" t="s">
        <v>264</v>
      </c>
      <c r="C18" s="5" t="n">
        <v>212228</v>
      </c>
    </row>
    <row r="19" spans="1:3">
      <c r="A19" s="4" t="s">
        <v>272</v>
      </c>
    </row>
    <row r="20" spans="1:3">
      <c r="A20" s="4" t="s">
        <v>264</v>
      </c>
      <c r="B20" s="5" t="n">
        <v>212702</v>
      </c>
    </row>
    <row r="21" spans="1:3">
      <c r="A21" s="4" t="s">
        <v>273</v>
      </c>
    </row>
    <row r="22" spans="1:3">
      <c r="A22" s="4" t="s">
        <v>264</v>
      </c>
      <c r="C22" s="7" t="n">
        <v>1401</v>
      </c>
    </row>
    <row r="23" spans="1:3">
      <c r="A23" s="4" t="s">
        <v>274</v>
      </c>
    </row>
    <row r="24" spans="1:3">
      <c r="A24" s="4" t="s">
        <v>264</v>
      </c>
      <c r="B24" s="7" t="n">
        <v>17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16</v>
      </c>
    </row>
    <row r="3" spans="1:2">
      <c r="A3" s="4" t="s">
        <v>276</v>
      </c>
      <c r="B3" s="7" t="n">
        <v>446332</v>
      </c>
    </row>
    <row r="4" spans="1:2">
      <c r="A4" s="4" t="s">
        <v>277</v>
      </c>
      <c r="B4" s="5" t="n">
        <v>200000</v>
      </c>
    </row>
    <row r="5" spans="1:2">
      <c r="A5" s="4" t="s">
        <v>278</v>
      </c>
      <c r="B5" s="5" t="n">
        <v>285</v>
      </c>
    </row>
    <row r="6" spans="1:2">
      <c r="A6" s="4" t="s">
        <v>279</v>
      </c>
      <c r="B6" s="5" t="n">
        <v>-14313</v>
      </c>
    </row>
    <row r="7" spans="1:2">
      <c r="A7" s="4" t="s">
        <v>280</v>
      </c>
      <c r="B7" s="5" t="n">
        <v>382</v>
      </c>
    </row>
    <row r="8" spans="1:2">
      <c r="A8" s="4" t="s">
        <v>281</v>
      </c>
      <c r="B8" s="7" t="n">
        <v>6326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16</v>
      </c>
    </row>
    <row r="2" spans="1:2">
      <c r="A2" s="4" t="s">
        <v>283</v>
      </c>
      <c r="B2" s="7" t="n">
        <v>45850</v>
      </c>
    </row>
    <row r="3" spans="1:2">
      <c r="A3" s="5" t="n">
        <v>2020</v>
      </c>
      <c r="B3" s="5" t="n">
        <v>60475</v>
      </c>
    </row>
    <row r="4" spans="1:2">
      <c r="A4" s="5" t="n">
        <v>2021</v>
      </c>
      <c r="B4" s="5" t="n">
        <v>60120</v>
      </c>
    </row>
    <row r="5" spans="1:2">
      <c r="A5" s="5" t="n">
        <v>2022</v>
      </c>
      <c r="B5" s="5" t="n">
        <v>58424</v>
      </c>
    </row>
    <row r="6" spans="1:2">
      <c r="A6" s="5" t="n">
        <v>2023</v>
      </c>
      <c r="B6" s="5" t="n">
        <v>56549</v>
      </c>
    </row>
    <row r="7" spans="1:2">
      <c r="A7" s="4" t="s">
        <v>284</v>
      </c>
      <c r="B7" s="5" t="n">
        <v>351268</v>
      </c>
    </row>
    <row r="8" spans="1:2">
      <c r="A8" s="4" t="s">
        <v>285</v>
      </c>
      <c r="B8" s="7" t="n">
        <v>6326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16</v>
      </c>
    </row>
    <row r="3" spans="1:2">
      <c r="A3" s="4" t="s">
        <v>276</v>
      </c>
      <c r="B3" s="7" t="n">
        <v>597890</v>
      </c>
    </row>
    <row r="4" spans="1:2">
      <c r="A4" s="4" t="s">
        <v>287</v>
      </c>
      <c r="B4" s="5" t="n">
        <v>106382</v>
      </c>
    </row>
    <row r="5" spans="1:2">
      <c r="A5" s="4" t="s">
        <v>280</v>
      </c>
      <c r="B5" s="5" t="n">
        <v>518</v>
      </c>
    </row>
    <row r="6" spans="1:2">
      <c r="A6" s="4" t="s">
        <v>281</v>
      </c>
      <c r="B6" s="5" t="n">
        <v>704790</v>
      </c>
    </row>
    <row r="7" spans="1:2">
      <c r="A7" s="4" t="s">
        <v>288</v>
      </c>
    </row>
    <row r="8" spans="1:2">
      <c r="A8" s="4" t="s">
        <v>276</v>
      </c>
      <c r="B8" s="5" t="n">
        <v>347918</v>
      </c>
    </row>
    <row r="9" spans="1:2">
      <c r="A9" s="4" t="s">
        <v>287</v>
      </c>
      <c r="B9" s="5" t="n">
        <v>9790</v>
      </c>
    </row>
    <row r="10" spans="1:2">
      <c r="A10" s="4" t="s">
        <v>280</v>
      </c>
      <c r="B10" s="5" t="n">
        <v>537</v>
      </c>
    </row>
    <row r="11" spans="1:2">
      <c r="A11" s="4" t="s">
        <v>281</v>
      </c>
      <c r="B11" s="5" t="n">
        <v>358245</v>
      </c>
    </row>
    <row r="12" spans="1:2">
      <c r="A12" s="4" t="s">
        <v>289</v>
      </c>
    </row>
    <row r="13" spans="1:2">
      <c r="A13" s="4" t="s">
        <v>276</v>
      </c>
      <c r="B13" s="5" t="n">
        <v>249972</v>
      </c>
    </row>
    <row r="14" spans="1:2">
      <c r="A14" s="4" t="s">
        <v>287</v>
      </c>
      <c r="B14" s="5" t="n">
        <v>96592</v>
      </c>
    </row>
    <row r="15" spans="1:2">
      <c r="A15" s="4" t="s">
        <v>280</v>
      </c>
      <c r="B15" s="5" t="n">
        <v>-19</v>
      </c>
    </row>
    <row r="16" spans="1:2">
      <c r="A16" s="4" t="s">
        <v>281</v>
      </c>
      <c r="B16" s="7" t="n">
        <v>346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6</v>
      </c>
    </row>
    <row r="2" spans="1:3">
      <c r="A2" s="4" t="s">
        <v>89</v>
      </c>
      <c r="B2" s="7" t="n">
        <v>1007</v>
      </c>
      <c r="C2" s="7" t="n">
        <v>839</v>
      </c>
    </row>
    <row r="3" spans="1:3">
      <c r="A3" s="4" t="s">
        <v>90</v>
      </c>
      <c r="B3" s="7" t="n">
        <v>402</v>
      </c>
      <c r="C3" s="7" t="n">
        <v>0</v>
      </c>
    </row>
    <row r="4" spans="1:3">
      <c r="A4" s="4" t="s">
        <v>91</v>
      </c>
      <c r="B4" s="8" t="n">
        <v>0.01</v>
      </c>
      <c r="C4" s="8" t="n">
        <v>0.01</v>
      </c>
    </row>
    <row r="5" spans="1:3">
      <c r="A5" s="4" t="s">
        <v>92</v>
      </c>
      <c r="B5" s="5" t="n">
        <v>100000000</v>
      </c>
      <c r="C5" s="5" t="n">
        <v>100000000</v>
      </c>
    </row>
    <row r="6" spans="1:3">
      <c r="A6" s="4" t="s">
        <v>93</v>
      </c>
      <c r="B6" s="5" t="n">
        <v>37802998</v>
      </c>
      <c r="C6" s="5" t="n">
        <v>37607500</v>
      </c>
    </row>
    <row r="7" spans="1:3">
      <c r="A7" s="4" t="s">
        <v>94</v>
      </c>
      <c r="B7" s="5" t="n">
        <v>37802998</v>
      </c>
      <c r="C7" s="5" t="n">
        <v>3760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v>
      </c>
      <c r="E1" s="2" t="s">
        <v>29</v>
      </c>
    </row>
    <row r="2" spans="1:5">
      <c r="A2" s="4" t="s">
        <v>293</v>
      </c>
      <c r="D2" s="7" t="n">
        <v>272229</v>
      </c>
      <c r="E2" s="7" t="n">
        <v>10634</v>
      </c>
    </row>
    <row r="3" spans="1:5">
      <c r="A3" s="4" t="s">
        <v>294</v>
      </c>
    </row>
    <row r="4" spans="1:5">
      <c r="A4" s="4" t="s">
        <v>293</v>
      </c>
      <c r="C4" s="7" t="n">
        <v>20404</v>
      </c>
    </row>
    <row r="5" spans="1:5">
      <c r="A5" s="4" t="s">
        <v>295</v>
      </c>
      <c r="C5" s="7" t="n">
        <v>51000</v>
      </c>
      <c r="D5" s="5" t="n">
        <v>51000</v>
      </c>
    </row>
    <row r="6" spans="1:5">
      <c r="A6" s="4" t="s">
        <v>296</v>
      </c>
    </row>
    <row r="7" spans="1:5">
      <c r="A7" s="4" t="s">
        <v>297</v>
      </c>
      <c r="C7" s="4" t="s">
        <v>298</v>
      </c>
    </row>
    <row r="8" spans="1:5">
      <c r="A8" s="4" t="s">
        <v>299</v>
      </c>
    </row>
    <row r="9" spans="1:5">
      <c r="A9" s="4" t="s">
        <v>293</v>
      </c>
      <c r="B9" s="7" t="n">
        <v>251800</v>
      </c>
      <c r="C9" s="7" t="n">
        <v>251825</v>
      </c>
    </row>
    <row r="10" spans="1:5">
      <c r="A10" s="4" t="s">
        <v>295</v>
      </c>
      <c r="B10" s="5" t="n">
        <v>325000</v>
      </c>
      <c r="D10" s="7" t="n">
        <v>325000</v>
      </c>
    </row>
    <row r="11" spans="1:5">
      <c r="A11" s="4" t="s">
        <v>300</v>
      </c>
    </row>
    <row r="12" spans="1:5">
      <c r="A12" s="4" t="s">
        <v>295</v>
      </c>
      <c r="B12" s="5" t="n">
        <v>250000</v>
      </c>
    </row>
    <row r="13" spans="1:5">
      <c r="A13" s="4" t="s">
        <v>301</v>
      </c>
    </row>
    <row r="14" spans="1:5">
      <c r="A14" s="4" t="s">
        <v>295</v>
      </c>
      <c r="B14" s="5" t="n">
        <v>45000</v>
      </c>
    </row>
    <row r="15" spans="1:5">
      <c r="A15" s="4" t="s">
        <v>302</v>
      </c>
    </row>
    <row r="16" spans="1:5">
      <c r="A16" s="4" t="s">
        <v>295</v>
      </c>
      <c r="B16" s="7" t="n">
        <v>30000</v>
      </c>
    </row>
    <row r="17" spans="1:5">
      <c r="A17" s="4" t="s">
        <v>303</v>
      </c>
    </row>
    <row r="18" spans="1:5">
      <c r="A18" s="4" t="s">
        <v>297</v>
      </c>
      <c r="B18" s="4" t="s">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291</v>
      </c>
      <c r="C1" s="2" t="s">
        <v>292</v>
      </c>
      <c r="D1" s="2" t="s">
        <v>2</v>
      </c>
      <c r="E1" s="2" t="s">
        <v>29</v>
      </c>
      <c r="F1" s="2" t="s">
        <v>56</v>
      </c>
    </row>
    <row r="2" spans="1:6">
      <c r="A2" s="4" t="s">
        <v>65</v>
      </c>
      <c r="D2" s="7" t="n">
        <v>704790</v>
      </c>
      <c r="F2" s="7" t="n">
        <v>597890</v>
      </c>
    </row>
    <row r="3" spans="1:6">
      <c r="A3" s="4" t="s">
        <v>293</v>
      </c>
      <c r="D3" s="7" t="n">
        <v>272229</v>
      </c>
      <c r="E3" s="7" t="n">
        <v>10634</v>
      </c>
    </row>
    <row r="4" spans="1:6">
      <c r="A4" s="4" t="s">
        <v>294</v>
      </c>
    </row>
    <row r="5" spans="1:6">
      <c r="A5" s="4" t="s">
        <v>305</v>
      </c>
      <c r="C5" s="7" t="n">
        <v>36</v>
      </c>
    </row>
    <row r="6" spans="1:6">
      <c r="A6" s="4" t="s">
        <v>306</v>
      </c>
      <c r="C6" s="5" t="n">
        <v>284</v>
      </c>
    </row>
    <row r="7" spans="1:6">
      <c r="A7" s="4" t="s">
        <v>264</v>
      </c>
      <c r="C7" s="5" t="n">
        <v>20000</v>
      </c>
    </row>
    <row r="8" spans="1:6">
      <c r="A8" s="4" t="s">
        <v>65</v>
      </c>
      <c r="C8" s="5" t="n">
        <v>9790</v>
      </c>
    </row>
    <row r="9" spans="1:6">
      <c r="A9" s="4" t="s">
        <v>307</v>
      </c>
      <c r="C9" s="5" t="n">
        <v>30110</v>
      </c>
    </row>
    <row r="10" spans="1:6">
      <c r="A10" s="4" t="s">
        <v>308</v>
      </c>
      <c r="C10" s="5" t="n">
        <v>765</v>
      </c>
    </row>
    <row r="11" spans="1:6">
      <c r="A11" s="4" t="s">
        <v>309</v>
      </c>
      <c r="C11" s="5" t="n">
        <v>3741</v>
      </c>
    </row>
    <row r="12" spans="1:6">
      <c r="A12" s="4" t="s">
        <v>310</v>
      </c>
      <c r="C12" s="5" t="n">
        <v>25604</v>
      </c>
    </row>
    <row r="13" spans="1:6">
      <c r="A13" s="4" t="s">
        <v>293</v>
      </c>
      <c r="C13" s="5" t="n">
        <v>20404</v>
      </c>
    </row>
    <row r="14" spans="1:6">
      <c r="A14" s="4" t="s">
        <v>311</v>
      </c>
      <c r="C14" s="5" t="n">
        <v>5200</v>
      </c>
    </row>
    <row r="15" spans="1:6">
      <c r="A15" s="4" t="s">
        <v>310</v>
      </c>
      <c r="C15" s="5" t="n">
        <v>25604</v>
      </c>
    </row>
    <row r="16" spans="1:6">
      <c r="A16" s="4" t="s">
        <v>299</v>
      </c>
    </row>
    <row r="17" spans="1:6">
      <c r="A17" s="4" t="s">
        <v>305</v>
      </c>
      <c r="C17" s="5" t="n">
        <v>5118</v>
      </c>
    </row>
    <row r="18" spans="1:6">
      <c r="A18" s="4" t="s">
        <v>306</v>
      </c>
      <c r="C18" s="5" t="n">
        <v>2212</v>
      </c>
    </row>
    <row r="19" spans="1:6">
      <c r="A19" s="4" t="s">
        <v>264</v>
      </c>
      <c r="C19" s="5" t="n">
        <v>180000</v>
      </c>
    </row>
    <row r="20" spans="1:6">
      <c r="A20" s="4" t="s">
        <v>65</v>
      </c>
      <c r="C20" s="5" t="n">
        <v>96592</v>
      </c>
    </row>
    <row r="21" spans="1:6">
      <c r="A21" s="4" t="s">
        <v>307</v>
      </c>
      <c r="C21" s="5" t="n">
        <v>283922</v>
      </c>
    </row>
    <row r="22" spans="1:6">
      <c r="A22" s="4" t="s">
        <v>308</v>
      </c>
      <c r="C22" s="5" t="n">
        <v>2624</v>
      </c>
    </row>
    <row r="23" spans="1:6">
      <c r="A23" s="4" t="s">
        <v>309</v>
      </c>
      <c r="C23" s="5" t="n">
        <v>27673</v>
      </c>
    </row>
    <row r="24" spans="1:6">
      <c r="A24" s="4" t="s">
        <v>310</v>
      </c>
      <c r="C24" s="5" t="n">
        <v>253625</v>
      </c>
    </row>
    <row r="25" spans="1:6">
      <c r="A25" s="4" t="s">
        <v>293</v>
      </c>
      <c r="B25" s="7" t="n">
        <v>251800</v>
      </c>
      <c r="C25" s="5" t="n">
        <v>251825</v>
      </c>
    </row>
    <row r="26" spans="1:6">
      <c r="A26" s="4" t="s">
        <v>311</v>
      </c>
      <c r="C26" s="5" t="n">
        <v>1800</v>
      </c>
    </row>
    <row r="27" spans="1:6">
      <c r="A27" s="4" t="s">
        <v>310</v>
      </c>
      <c r="C27" s="7" t="n">
        <v>253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91</v>
      </c>
      <c r="D1" s="2" t="s">
        <v>292</v>
      </c>
      <c r="E1" s="2" t="s">
        <v>56</v>
      </c>
    </row>
    <row r="2" spans="1:5">
      <c r="A2" s="4" t="s">
        <v>313</v>
      </c>
      <c r="B2" s="7" t="n">
        <v>7</v>
      </c>
    </row>
    <row r="3" spans="1:5">
      <c r="A3" s="4" t="s">
        <v>299</v>
      </c>
    </row>
    <row r="4" spans="1:5">
      <c r="A4" s="4" t="s">
        <v>295</v>
      </c>
      <c r="B4" s="5" t="n">
        <v>325</v>
      </c>
      <c r="C4" s="7" t="n">
        <v>325</v>
      </c>
    </row>
    <row r="5" spans="1:5">
      <c r="A5" s="4" t="s">
        <v>313</v>
      </c>
      <c r="B5" s="11" t="n">
        <v>1.8</v>
      </c>
    </row>
    <row r="6" spans="1:5">
      <c r="A6" s="4" t="s">
        <v>294</v>
      </c>
    </row>
    <row r="7" spans="1:5">
      <c r="A7" s="4" t="s">
        <v>295</v>
      </c>
      <c r="B7" s="5" t="n">
        <v>51</v>
      </c>
      <c r="D7" s="7" t="n">
        <v>51</v>
      </c>
    </row>
    <row r="8" spans="1:5">
      <c r="A8" s="4" t="s">
        <v>313</v>
      </c>
      <c r="B8" s="11" t="n">
        <v>5.2</v>
      </c>
    </row>
    <row r="9" spans="1:5">
      <c r="A9" s="4" t="s">
        <v>314</v>
      </c>
    </row>
    <row r="10" spans="1:5">
      <c r="A10" s="4" t="s">
        <v>315</v>
      </c>
      <c r="B10" s="10" t="n">
        <v>18.8</v>
      </c>
      <c r="E10" s="10" t="n">
        <v>1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56</v>
      </c>
    </row>
    <row r="2" spans="1:4">
      <c r="A2" s="4" t="s">
        <v>317</v>
      </c>
      <c r="C2" s="7" t="n">
        <v>69047</v>
      </c>
      <c r="D2" s="7" t="n">
        <v>59764</v>
      </c>
    </row>
    <row r="3" spans="1:4">
      <c r="A3" s="4" t="s">
        <v>318</v>
      </c>
      <c r="C3" s="5" t="n">
        <v>6800</v>
      </c>
      <c r="D3" s="4" t="s">
        <v>45</v>
      </c>
    </row>
    <row r="4" spans="1:4">
      <c r="A4" s="4" t="s">
        <v>319</v>
      </c>
    </row>
    <row r="5" spans="1:4">
      <c r="A5" s="4" t="s">
        <v>317</v>
      </c>
      <c r="C5" s="5" t="n">
        <v>69047</v>
      </c>
      <c r="D5" s="5" t="n">
        <v>59764</v>
      </c>
    </row>
    <row r="6" spans="1:4">
      <c r="A6" s="4" t="s">
        <v>318</v>
      </c>
      <c r="C6" s="4" t="s">
        <v>45</v>
      </c>
      <c r="D6" s="4" t="s">
        <v>45</v>
      </c>
    </row>
    <row r="7" spans="1:4">
      <c r="A7" s="4" t="s">
        <v>320</v>
      </c>
    </row>
    <row r="8" spans="1:4">
      <c r="A8" s="4" t="s">
        <v>317</v>
      </c>
      <c r="C8" s="4" t="s">
        <v>45</v>
      </c>
      <c r="D8" s="4" t="s">
        <v>45</v>
      </c>
    </row>
    <row r="9" spans="1:4">
      <c r="A9" s="4" t="s">
        <v>318</v>
      </c>
      <c r="C9" s="4" t="s">
        <v>45</v>
      </c>
      <c r="D9" s="4" t="s">
        <v>45</v>
      </c>
    </row>
    <row r="10" spans="1:4">
      <c r="A10" s="4" t="s">
        <v>321</v>
      </c>
    </row>
    <row r="11" spans="1:4">
      <c r="A11" s="4" t="s">
        <v>317</v>
      </c>
      <c r="C11" s="4" t="s">
        <v>45</v>
      </c>
      <c r="D11" s="4" t="s">
        <v>45</v>
      </c>
    </row>
    <row r="12" spans="1:4">
      <c r="A12" s="4" t="s">
        <v>318</v>
      </c>
      <c r="C12" s="5" t="n">
        <v>6800</v>
      </c>
      <c r="D12" s="4" t="s">
        <v>45</v>
      </c>
    </row>
    <row r="13" spans="1:4">
      <c r="A13" s="4" t="s">
        <v>322</v>
      </c>
    </row>
    <row r="14" spans="1:4">
      <c r="A14" s="4" t="s">
        <v>323</v>
      </c>
      <c r="B14" s="4" t="s">
        <v>324</v>
      </c>
      <c r="C14" s="5" t="n">
        <v>52084</v>
      </c>
      <c r="D14" s="5" t="n">
        <v>54286</v>
      </c>
    </row>
    <row r="15" spans="1:4">
      <c r="A15" s="4" t="s">
        <v>325</v>
      </c>
    </row>
    <row r="16" spans="1:4">
      <c r="A16" s="4" t="s">
        <v>323</v>
      </c>
      <c r="B16" s="4" t="s">
        <v>324</v>
      </c>
      <c r="C16" s="5" t="n">
        <v>52084</v>
      </c>
      <c r="D16" s="5" t="n">
        <v>54286</v>
      </c>
    </row>
    <row r="17" spans="1:4">
      <c r="A17" s="4" t="s">
        <v>326</v>
      </c>
    </row>
    <row r="18" spans="1:4">
      <c r="A18" s="4" t="s">
        <v>323</v>
      </c>
      <c r="B18" s="4" t="s">
        <v>324</v>
      </c>
      <c r="C18" s="4" t="s">
        <v>45</v>
      </c>
      <c r="D18" s="4" t="s">
        <v>45</v>
      </c>
    </row>
    <row r="19" spans="1:4">
      <c r="A19" s="4" t="s">
        <v>327</v>
      </c>
    </row>
    <row r="20" spans="1:4">
      <c r="A20" s="4" t="s">
        <v>323</v>
      </c>
      <c r="B20" s="4" t="s">
        <v>324</v>
      </c>
      <c r="C20" s="4" t="s">
        <v>45</v>
      </c>
      <c r="D20" s="4" t="s">
        <v>45</v>
      </c>
    </row>
    <row r="21" spans="1:4">
      <c r="A21" s="4" t="s">
        <v>328</v>
      </c>
    </row>
    <row r="22" spans="1:4">
      <c r="A22" s="4" t="s">
        <v>323</v>
      </c>
      <c r="B22" s="4" t="s">
        <v>329</v>
      </c>
      <c r="C22" s="5" t="n">
        <v>16963</v>
      </c>
      <c r="D22" s="5" t="n">
        <v>5478</v>
      </c>
    </row>
    <row r="23" spans="1:4">
      <c r="A23" s="4" t="s">
        <v>330</v>
      </c>
    </row>
    <row r="24" spans="1:4">
      <c r="A24" s="4" t="s">
        <v>323</v>
      </c>
      <c r="B24" s="4" t="s">
        <v>329</v>
      </c>
      <c r="C24" s="5" t="n">
        <v>16963</v>
      </c>
      <c r="D24" s="5" t="n">
        <v>5478</v>
      </c>
    </row>
    <row r="25" spans="1:4">
      <c r="A25" s="4" t="s">
        <v>331</v>
      </c>
    </row>
    <row r="26" spans="1:4">
      <c r="A26" s="4" t="s">
        <v>323</v>
      </c>
      <c r="B26" s="4" t="s">
        <v>329</v>
      </c>
      <c r="C26" s="4" t="s">
        <v>45</v>
      </c>
      <c r="D26" s="4" t="s">
        <v>45</v>
      </c>
    </row>
    <row r="27" spans="1:4">
      <c r="A27" s="4" t="s">
        <v>332</v>
      </c>
    </row>
    <row r="28" spans="1:4">
      <c r="A28" s="4" t="s">
        <v>323</v>
      </c>
      <c r="B28" s="4" t="s">
        <v>329</v>
      </c>
      <c r="C28" s="4" t="s">
        <v>45</v>
      </c>
      <c r="D28" s="4" t="s">
        <v>45</v>
      </c>
    </row>
    <row r="29" spans="1:4"/>
    <row r="30" spans="1:4">
      <c r="A30" s="4" t="s">
        <v>324</v>
      </c>
      <c r="B30" s="4" t="s">
        <v>333</v>
      </c>
    </row>
    <row r="31" spans="1:4">
      <c r="A31" s="4" t="s">
        <v>329</v>
      </c>
      <c r="B31" s="4" t="s">
        <v>334</v>
      </c>
    </row>
  </sheetData>
  <mergeCells count="4">
    <mergeCell ref="A1:B1"/>
    <mergeCell ref="A29:C29"/>
    <mergeCell ref="B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16</v>
      </c>
    </row>
    <row r="3" spans="1:2">
      <c r="A3" s="4" t="s">
        <v>336</v>
      </c>
      <c r="B3" s="4" t="s">
        <v>45</v>
      </c>
    </row>
    <row r="4" spans="1:2">
      <c r="A4" s="4" t="s">
        <v>337</v>
      </c>
      <c r="B4" s="5" t="n">
        <v>7</v>
      </c>
    </row>
    <row r="5" spans="1:2">
      <c r="A5" s="4" t="s">
        <v>338</v>
      </c>
      <c r="B5" s="11" t="n">
        <v>-0.2</v>
      </c>
    </row>
    <row r="6" spans="1:2">
      <c r="A6" s="4" t="s">
        <v>339</v>
      </c>
      <c r="B6" s="4" t="s">
        <v>45</v>
      </c>
    </row>
    <row r="7" spans="1:2">
      <c r="A7" s="4" t="s">
        <v>340</v>
      </c>
      <c r="B7" s="10" t="n">
        <v>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91</v>
      </c>
      <c r="C1" s="2" t="s">
        <v>2</v>
      </c>
      <c r="D1" s="2" t="s">
        <v>29</v>
      </c>
    </row>
    <row r="2" spans="1:4">
      <c r="A2" s="4" t="s">
        <v>342</v>
      </c>
      <c r="C2" s="7" t="n">
        <v>580000</v>
      </c>
      <c r="D2" s="4" t="s">
        <v>45</v>
      </c>
    </row>
    <row r="3" spans="1:4">
      <c r="A3" s="4" t="s">
        <v>343</v>
      </c>
    </row>
    <row r="4" spans="1:4">
      <c r="A4" s="4" t="s">
        <v>344</v>
      </c>
      <c r="C4" s="7" t="n">
        <v>561900</v>
      </c>
    </row>
    <row r="5" spans="1:4">
      <c r="A5" s="4" t="s">
        <v>345</v>
      </c>
    </row>
    <row r="6" spans="1:4">
      <c r="A6" s="4" t="s">
        <v>346</v>
      </c>
      <c r="B6" s="7" t="n">
        <v>250000</v>
      </c>
    </row>
    <row r="7" spans="1:4">
      <c r="A7" s="4" t="s">
        <v>342</v>
      </c>
      <c r="B7" s="5" t="n">
        <v>250000</v>
      </c>
    </row>
    <row r="8" spans="1:4">
      <c r="A8" s="4" t="s">
        <v>347</v>
      </c>
    </row>
    <row r="9" spans="1:4">
      <c r="A9" s="4" t="s">
        <v>348</v>
      </c>
      <c r="B9" s="5" t="n">
        <v>600000</v>
      </c>
    </row>
    <row r="10" spans="1:4">
      <c r="A10" s="4" t="s">
        <v>349</v>
      </c>
      <c r="B10" s="7" t="n">
        <v>200000</v>
      </c>
    </row>
    <row r="11" spans="1:4">
      <c r="A11" s="4" t="s">
        <v>350</v>
      </c>
      <c r="B11" s="4" t="s">
        <v>351</v>
      </c>
    </row>
    <row r="12" spans="1:4">
      <c r="A12" s="4" t="s">
        <v>352</v>
      </c>
      <c r="B12" s="7" t="n">
        <v>3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9</v>
      </c>
    </row>
    <row r="3" spans="1:3">
      <c r="A3" s="4" t="s">
        <v>354</v>
      </c>
      <c r="B3" s="7" t="n">
        <v>0</v>
      </c>
      <c r="C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5</v>
      </c>
      <c r="C1" s="2" t="s">
        <v>1</v>
      </c>
    </row>
    <row r="2" spans="1:4">
      <c r="C2" s="2" t="s">
        <v>2</v>
      </c>
      <c r="D2" s="2" t="s">
        <v>29</v>
      </c>
    </row>
    <row r="3" spans="1:4">
      <c r="A3" s="4" t="s">
        <v>356</v>
      </c>
      <c r="C3" s="7" t="n">
        <v>1079061</v>
      </c>
    </row>
    <row r="4" spans="1:4">
      <c r="A4" s="4" t="s">
        <v>356</v>
      </c>
      <c r="C4" s="5" t="n">
        <v>1109469</v>
      </c>
    </row>
    <row r="5" spans="1:4">
      <c r="A5" s="4" t="s">
        <v>357</v>
      </c>
    </row>
    <row r="6" spans="1:4">
      <c r="A6" s="4" t="s">
        <v>356</v>
      </c>
      <c r="C6" s="5" t="n">
        <v>24682</v>
      </c>
      <c r="D6" s="7" t="n">
        <v>18989</v>
      </c>
    </row>
    <row r="7" spans="1:4">
      <c r="A7" s="4" t="s">
        <v>358</v>
      </c>
      <c r="C7" s="5" t="n">
        <v>2371</v>
      </c>
    </row>
    <row r="8" spans="1:4">
      <c r="A8" s="4" t="s">
        <v>359</v>
      </c>
      <c r="C8" s="4" t="s">
        <v>45</v>
      </c>
      <c r="D8" s="5" t="n">
        <v>-7792</v>
      </c>
    </row>
    <row r="9" spans="1:4">
      <c r="A9" s="4" t="s">
        <v>356</v>
      </c>
      <c r="C9" s="4" t="s">
        <v>45</v>
      </c>
      <c r="D9" s="5" t="n">
        <v>11197</v>
      </c>
    </row>
    <row r="10" spans="1:4">
      <c r="A10" s="4" t="s">
        <v>360</v>
      </c>
    </row>
    <row r="11" spans="1:4">
      <c r="A11" s="4" t="s">
        <v>232</v>
      </c>
      <c r="B11" s="4" t="s">
        <v>324</v>
      </c>
      <c r="C11" s="5" t="n">
        <v>-27053</v>
      </c>
    </row>
    <row r="12" spans="1:4">
      <c r="A12" s="4" t="s">
        <v>361</v>
      </c>
    </row>
    <row r="13" spans="1:4">
      <c r="A13" s="4" t="s">
        <v>356</v>
      </c>
      <c r="C13" s="5" t="n">
        <v>-69496</v>
      </c>
      <c r="D13" s="5" t="n">
        <v>-67924</v>
      </c>
    </row>
    <row r="14" spans="1:4">
      <c r="A14" s="4" t="s">
        <v>358</v>
      </c>
      <c r="C14" s="4" t="s">
        <v>45</v>
      </c>
    </row>
    <row r="15" spans="1:4">
      <c r="A15" s="4" t="s">
        <v>359</v>
      </c>
      <c r="C15" s="5" t="n">
        <v>-1136</v>
      </c>
      <c r="D15" s="5" t="n">
        <v>6968</v>
      </c>
    </row>
    <row r="16" spans="1:4">
      <c r="A16" s="4" t="s">
        <v>356</v>
      </c>
      <c r="C16" s="5" t="n">
        <v>-70632</v>
      </c>
      <c r="D16" s="5" t="n">
        <v>-60956</v>
      </c>
    </row>
    <row r="17" spans="1:4">
      <c r="A17" s="4" t="s">
        <v>362</v>
      </c>
    </row>
    <row r="18" spans="1:4">
      <c r="A18" s="4" t="s">
        <v>232</v>
      </c>
      <c r="B18" s="4" t="s">
        <v>324</v>
      </c>
      <c r="C18" s="4" t="s">
        <v>45</v>
      </c>
    </row>
    <row r="19" spans="1:4">
      <c r="A19" s="4" t="s">
        <v>363</v>
      </c>
    </row>
    <row r="20" spans="1:4">
      <c r="A20" s="4" t="s">
        <v>356</v>
      </c>
      <c r="C20" s="5" t="n">
        <v>-44814</v>
      </c>
      <c r="D20" s="5" t="n">
        <v>-48935</v>
      </c>
    </row>
    <row r="21" spans="1:4">
      <c r="A21" s="4" t="s">
        <v>358</v>
      </c>
      <c r="C21" s="5" t="n">
        <v>2371</v>
      </c>
    </row>
    <row r="22" spans="1:4">
      <c r="A22" s="4" t="s">
        <v>359</v>
      </c>
      <c r="C22" s="5" t="n">
        <v>-1136</v>
      </c>
      <c r="D22" s="5" t="n">
        <v>-824</v>
      </c>
    </row>
    <row r="23" spans="1:4">
      <c r="A23" s="4" t="s">
        <v>356</v>
      </c>
      <c r="C23" s="5" t="n">
        <v>-70632</v>
      </c>
      <c r="D23" s="7" t="n">
        <v>-49759</v>
      </c>
    </row>
    <row r="24" spans="1:4">
      <c r="A24" s="4" t="s">
        <v>364</v>
      </c>
    </row>
    <row r="25" spans="1:4">
      <c r="A25" s="4" t="s">
        <v>232</v>
      </c>
      <c r="B25" s="4" t="s">
        <v>324</v>
      </c>
      <c r="C25" s="7" t="n">
        <v>-27053</v>
      </c>
    </row>
    <row r="26" spans="1:4"/>
    <row r="27" spans="1:4">
      <c r="A27" s="4" t="s">
        <v>324</v>
      </c>
      <c r="B27" s="4" t="s">
        <v>365</v>
      </c>
    </row>
  </sheetData>
  <mergeCells count="4">
    <mergeCell ref="A1:B2"/>
    <mergeCell ref="C1:D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9</v>
      </c>
    </row>
    <row r="3" spans="1:3">
      <c r="A3" s="4" t="s">
        <v>367</v>
      </c>
      <c r="B3" s="11" t="n">
        <v>1.3</v>
      </c>
      <c r="C3" s="11"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9</v>
      </c>
    </row>
    <row r="3" spans="1:3">
      <c r="A3" s="4" t="s">
        <v>41</v>
      </c>
      <c r="B3" s="7" t="n">
        <v>17403</v>
      </c>
      <c r="C3" s="7" t="n">
        <v>15863</v>
      </c>
    </row>
    <row r="4" spans="1:3">
      <c r="A4" s="4" t="s">
        <v>369</v>
      </c>
      <c r="B4" s="5" t="n">
        <v>-16</v>
      </c>
      <c r="C4" s="5" t="n">
        <v>-10</v>
      </c>
    </row>
    <row r="5" spans="1:3">
      <c r="A5" s="4" t="s">
        <v>370</v>
      </c>
      <c r="B5" s="7" t="n">
        <v>17387</v>
      </c>
      <c r="C5" s="7" t="n">
        <v>15853</v>
      </c>
    </row>
    <row r="6" spans="1:3">
      <c r="A6" s="4" t="s">
        <v>53</v>
      </c>
      <c r="B6" s="5" t="n">
        <v>37697</v>
      </c>
      <c r="C6" s="5" t="n">
        <v>37376</v>
      </c>
    </row>
    <row r="7" spans="1:3">
      <c r="A7" s="4" t="s">
        <v>49</v>
      </c>
      <c r="B7" s="8" t="n">
        <v>0.46</v>
      </c>
      <c r="C7" s="8" t="n">
        <v>0.42</v>
      </c>
    </row>
    <row r="8" spans="1:3">
      <c r="A8" s="4" t="s">
        <v>371</v>
      </c>
      <c r="B8" s="7" t="n">
        <v>17403</v>
      </c>
      <c r="C8" s="7" t="n">
        <v>15863</v>
      </c>
    </row>
    <row r="9" spans="1:3">
      <c r="A9" s="4" t="s">
        <v>370</v>
      </c>
      <c r="B9" s="7" t="n">
        <v>17387</v>
      </c>
      <c r="C9" s="7" t="n">
        <v>15853</v>
      </c>
    </row>
    <row r="10" spans="1:3">
      <c r="A10" s="4" t="s">
        <v>372</v>
      </c>
      <c r="B10" s="5" t="n">
        <v>37697</v>
      </c>
      <c r="C10" s="5" t="n">
        <v>37376</v>
      </c>
    </row>
    <row r="11" spans="1:3">
      <c r="A11" s="4" t="s">
        <v>373</v>
      </c>
      <c r="B11" s="5" t="n">
        <v>1116</v>
      </c>
      <c r="C11" s="5" t="n">
        <v>329</v>
      </c>
    </row>
    <row r="12" spans="1:3">
      <c r="A12" s="4" t="s">
        <v>374</v>
      </c>
      <c r="B12" s="5" t="n">
        <v>38813</v>
      </c>
      <c r="C12" s="5" t="n">
        <v>37705</v>
      </c>
    </row>
    <row r="13" spans="1:3">
      <c r="A13" s="4" t="s">
        <v>50</v>
      </c>
      <c r="B13" s="8" t="n">
        <v>0.45</v>
      </c>
      <c r="C13" s="8" t="n">
        <v>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9</v>
      </c>
    </row>
    <row r="3" spans="1:3">
      <c r="A3" s="3" t="s">
        <v>96</v>
      </c>
    </row>
    <row r="4" spans="1:3">
      <c r="A4" s="4" t="s">
        <v>41</v>
      </c>
      <c r="B4" s="7" t="n">
        <v>17403</v>
      </c>
      <c r="C4" s="7" t="n">
        <v>15863</v>
      </c>
    </row>
    <row r="5" spans="1:3">
      <c r="A5" s="3" t="s">
        <v>97</v>
      </c>
    </row>
    <row r="6" spans="1:3">
      <c r="A6" s="4" t="s">
        <v>98</v>
      </c>
      <c r="B6" s="5" t="n">
        <v>19052</v>
      </c>
      <c r="C6" s="5" t="n">
        <v>15423</v>
      </c>
    </row>
    <row r="7" spans="1:3">
      <c r="A7" s="4" t="s">
        <v>99</v>
      </c>
      <c r="B7" s="5" t="n">
        <v>935</v>
      </c>
      <c r="C7" s="5" t="n">
        <v>318</v>
      </c>
    </row>
    <row r="8" spans="1:3">
      <c r="A8" s="4" t="s">
        <v>77</v>
      </c>
      <c r="B8" s="5" t="n">
        <v>-3768</v>
      </c>
      <c r="C8" s="5" t="n">
        <v>-2184</v>
      </c>
    </row>
    <row r="9" spans="1:3">
      <c r="A9" s="4" t="s">
        <v>100</v>
      </c>
      <c r="B9" s="5" t="n">
        <v>11565</v>
      </c>
      <c r="C9" s="5" t="n">
        <v>3795</v>
      </c>
    </row>
    <row r="10" spans="1:3">
      <c r="A10" s="4" t="s">
        <v>101</v>
      </c>
      <c r="B10" s="5" t="n">
        <v>-200</v>
      </c>
      <c r="C10" s="5" t="n">
        <v>7500</v>
      </c>
    </row>
    <row r="11" spans="1:3">
      <c r="A11" s="4" t="s">
        <v>102</v>
      </c>
      <c r="B11" s="5" t="n">
        <v>2202</v>
      </c>
      <c r="C11" s="4" t="s">
        <v>45</v>
      </c>
    </row>
    <row r="12" spans="1:3">
      <c r="A12" s="4" t="s">
        <v>103</v>
      </c>
      <c r="B12" s="5" t="n">
        <v>2217</v>
      </c>
      <c r="C12" s="5" t="n">
        <v>277</v>
      </c>
    </row>
    <row r="13" spans="1:3">
      <c r="A13" s="3" t="s">
        <v>104</v>
      </c>
    </row>
    <row r="14" spans="1:3">
      <c r="A14" s="4" t="s">
        <v>105</v>
      </c>
      <c r="B14" s="5" t="n">
        <v>8307</v>
      </c>
      <c r="C14" s="5" t="n">
        <v>9550</v>
      </c>
    </row>
    <row r="15" spans="1:3">
      <c r="A15" s="4" t="s">
        <v>61</v>
      </c>
      <c r="B15" s="5" t="n">
        <v>-6678</v>
      </c>
      <c r="C15" s="5" t="n">
        <v>-5446</v>
      </c>
    </row>
    <row r="16" spans="1:3">
      <c r="A16" s="4" t="s">
        <v>62</v>
      </c>
      <c r="B16" s="5" t="n">
        <v>-1354</v>
      </c>
      <c r="C16" s="5" t="n">
        <v>48</v>
      </c>
    </row>
    <row r="17" spans="1:3">
      <c r="A17" s="4" t="s">
        <v>106</v>
      </c>
      <c r="B17" s="5" t="n">
        <v>3107</v>
      </c>
      <c r="C17" s="5" t="n">
        <v>-563</v>
      </c>
    </row>
    <row r="18" spans="1:3">
      <c r="A18" s="4" t="s">
        <v>71</v>
      </c>
      <c r="B18" s="5" t="n">
        <v>-8476</v>
      </c>
      <c r="C18" s="5" t="n">
        <v>-3635</v>
      </c>
    </row>
    <row r="19" spans="1:3">
      <c r="A19" s="4" t="s">
        <v>74</v>
      </c>
      <c r="B19" s="5" t="n">
        <v>-4864</v>
      </c>
      <c r="C19" s="5" t="n">
        <v>3750</v>
      </c>
    </row>
    <row r="20" spans="1:3">
      <c r="A20" s="4" t="s">
        <v>107</v>
      </c>
      <c r="B20" s="5" t="n">
        <v>39448</v>
      </c>
      <c r="C20" s="5" t="n">
        <v>44696</v>
      </c>
    </row>
    <row r="21" spans="1:3">
      <c r="A21" s="3" t="s">
        <v>108</v>
      </c>
    </row>
    <row r="22" spans="1:3">
      <c r="A22" s="4" t="s">
        <v>109</v>
      </c>
      <c r="B22" s="4" t="s">
        <v>45</v>
      </c>
      <c r="C22" s="5" t="n">
        <v>3502</v>
      </c>
    </row>
    <row r="23" spans="1:3">
      <c r="A23" s="4" t="s">
        <v>110</v>
      </c>
      <c r="B23" s="5" t="n">
        <v>-11694</v>
      </c>
      <c r="C23" s="4" t="s">
        <v>45</v>
      </c>
    </row>
    <row r="24" spans="1:3">
      <c r="A24" s="4" t="s">
        <v>111</v>
      </c>
      <c r="B24" s="5" t="n">
        <v>-4190</v>
      </c>
      <c r="C24" s="5" t="n">
        <v>-5273</v>
      </c>
    </row>
    <row r="25" spans="1:3">
      <c r="A25" s="4" t="s">
        <v>112</v>
      </c>
      <c r="B25" s="5" t="n">
        <v>-272229</v>
      </c>
      <c r="C25" s="5" t="n">
        <v>-10634</v>
      </c>
    </row>
    <row r="26" spans="1:3">
      <c r="A26" s="4" t="s">
        <v>113</v>
      </c>
      <c r="B26" s="5" t="n">
        <v>-288113</v>
      </c>
      <c r="C26" s="5" t="n">
        <v>-12405</v>
      </c>
    </row>
    <row r="27" spans="1:3">
      <c r="A27" s="3" t="s">
        <v>114</v>
      </c>
    </row>
    <row r="28" spans="1:3">
      <c r="A28" s="4" t="s">
        <v>115</v>
      </c>
      <c r="B28" s="5" t="n">
        <v>-12066</v>
      </c>
      <c r="C28" s="5" t="n">
        <v>-11958</v>
      </c>
    </row>
    <row r="29" spans="1:3">
      <c r="A29" s="4" t="s">
        <v>116</v>
      </c>
      <c r="B29" s="5" t="n">
        <v>16453</v>
      </c>
      <c r="C29" s="5" t="n">
        <v>3806</v>
      </c>
    </row>
    <row r="30" spans="1:3">
      <c r="A30" s="4" t="s">
        <v>117</v>
      </c>
      <c r="B30" s="5" t="n">
        <v>580000</v>
      </c>
      <c r="C30" s="4" t="s">
        <v>45</v>
      </c>
    </row>
    <row r="31" spans="1:3">
      <c r="A31" s="4" t="s">
        <v>118</v>
      </c>
      <c r="B31" s="5" t="n">
        <v>-357125</v>
      </c>
      <c r="C31" s="5" t="n">
        <v>-6000</v>
      </c>
    </row>
    <row r="32" spans="1:3">
      <c r="A32" s="4" t="s">
        <v>119</v>
      </c>
      <c r="B32" s="4" t="s">
        <v>45</v>
      </c>
      <c r="C32" s="5" t="n">
        <v>-35000</v>
      </c>
    </row>
    <row r="33" spans="1:3">
      <c r="A33" s="4" t="s">
        <v>120</v>
      </c>
      <c r="B33" s="5" t="n">
        <v>-3004</v>
      </c>
      <c r="C33" s="4" t="s">
        <v>45</v>
      </c>
    </row>
    <row r="34" spans="1:3">
      <c r="A34" s="4" t="s">
        <v>121</v>
      </c>
      <c r="B34" s="5" t="n">
        <v>-1727</v>
      </c>
      <c r="C34" s="5" t="n">
        <v>-1802</v>
      </c>
    </row>
    <row r="35" spans="1:3">
      <c r="A35" s="4" t="s">
        <v>122</v>
      </c>
      <c r="B35" s="5" t="n">
        <v>222531</v>
      </c>
      <c r="C35" s="5" t="n">
        <v>-50954</v>
      </c>
    </row>
    <row r="36" spans="1:3">
      <c r="A36" s="4" t="s">
        <v>123</v>
      </c>
      <c r="B36" s="5" t="n">
        <v>-1182</v>
      </c>
      <c r="C36" s="5" t="n">
        <v>-485</v>
      </c>
    </row>
    <row r="37" spans="1:3">
      <c r="A37" s="4" t="s">
        <v>124</v>
      </c>
      <c r="B37" s="5" t="n">
        <v>-27316</v>
      </c>
      <c r="C37" s="5" t="n">
        <v>-19148</v>
      </c>
    </row>
    <row r="38" spans="1:3">
      <c r="A38" s="4" t="s">
        <v>125</v>
      </c>
      <c r="B38" s="5" t="n">
        <v>121990</v>
      </c>
      <c r="C38" s="5" t="n">
        <v>91612</v>
      </c>
    </row>
    <row r="39" spans="1:3">
      <c r="A39" s="4" t="s">
        <v>126</v>
      </c>
      <c r="B39" s="5" t="n">
        <v>94674</v>
      </c>
      <c r="C39" s="5" t="n">
        <v>72464</v>
      </c>
    </row>
    <row r="40" spans="1:3">
      <c r="A40" s="3" t="s">
        <v>127</v>
      </c>
    </row>
    <row r="41" spans="1:3">
      <c r="A41" s="4" t="s">
        <v>128</v>
      </c>
      <c r="B41" s="5" t="n">
        <v>8447</v>
      </c>
      <c r="C41" s="5" t="n">
        <v>6071</v>
      </c>
    </row>
    <row r="42" spans="1:3">
      <c r="A42" s="4" t="s">
        <v>129</v>
      </c>
      <c r="B42" s="7" t="n">
        <v>3229</v>
      </c>
      <c r="C42" s="7" t="n">
        <v>21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5</v>
      </c>
      <c r="B1" s="2" t="s">
        <v>1</v>
      </c>
    </row>
    <row r="2" spans="1:3">
      <c r="B2" s="2" t="s">
        <v>2</v>
      </c>
      <c r="C2" s="2" t="s">
        <v>29</v>
      </c>
    </row>
    <row r="3" spans="1:3">
      <c r="A3" s="4" t="s">
        <v>376</v>
      </c>
      <c r="B3" s="5" t="n">
        <v>900000</v>
      </c>
      <c r="C3" s="5" t="n">
        <v>600000</v>
      </c>
    </row>
    <row r="4" spans="1:3">
      <c r="A4" s="4" t="s">
        <v>377</v>
      </c>
      <c r="B4" s="8" t="n">
        <v>173.33</v>
      </c>
      <c r="C4" s="8" t="n">
        <v>114.6</v>
      </c>
    </row>
    <row r="5" spans="1:3">
      <c r="A5" s="4" t="s">
        <v>378</v>
      </c>
      <c r="B5" s="8" t="n">
        <v>34.3</v>
      </c>
      <c r="C5" s="8" t="n">
        <v>20.47</v>
      </c>
    </row>
    <row r="6" spans="1:3">
      <c r="A6" s="4" t="s">
        <v>379</v>
      </c>
      <c r="B6" s="5" t="n">
        <v>166577</v>
      </c>
      <c r="C6" s="5" t="n">
        <v>32625</v>
      </c>
    </row>
    <row r="7" spans="1:3">
      <c r="A7" s="4" t="s">
        <v>380</v>
      </c>
      <c r="B7" s="10" t="n">
        <v>14.9</v>
      </c>
      <c r="C7" s="10" t="n">
        <v>0.9</v>
      </c>
    </row>
    <row r="8" spans="1:3">
      <c r="A8" s="4" t="s">
        <v>381</v>
      </c>
      <c r="B8" s="10" t="n">
        <v>42.7</v>
      </c>
    </row>
    <row r="9" spans="1:3">
      <c r="A9" s="4" t="s">
        <v>382</v>
      </c>
      <c r="B9" s="4" t="s">
        <v>383</v>
      </c>
    </row>
    <row r="10" spans="1:3">
      <c r="A10" s="4" t="s">
        <v>384</v>
      </c>
    </row>
    <row r="11" spans="1:3">
      <c r="A11" s="4" t="s">
        <v>385</v>
      </c>
      <c r="B11" s="10" t="n">
        <v>11.6</v>
      </c>
      <c r="C11" s="10" t="n">
        <v>3.8</v>
      </c>
    </row>
    <row r="12" spans="1:3">
      <c r="A12" s="4" t="s">
        <v>386</v>
      </c>
    </row>
    <row r="13" spans="1:3">
      <c r="A13" s="4" t="s">
        <v>387</v>
      </c>
      <c r="B13" s="5" t="n">
        <v>53903</v>
      </c>
      <c r="C13" s="5" t="n">
        <v>500</v>
      </c>
    </row>
    <row r="14" spans="1:3">
      <c r="A14" s="4" t="s">
        <v>388</v>
      </c>
      <c r="B14" s="8" t="n">
        <v>170.74</v>
      </c>
      <c r="C14" s="8" t="n">
        <v>122.57</v>
      </c>
    </row>
    <row r="15" spans="1:3">
      <c r="A15" s="4" t="s">
        <v>389</v>
      </c>
    </row>
    <row r="16" spans="1:3">
      <c r="A16" s="4" t="s">
        <v>387</v>
      </c>
      <c r="B16" s="5" t="n">
        <v>11279</v>
      </c>
      <c r="C16" s="5" t="n">
        <v>0</v>
      </c>
    </row>
    <row r="17" spans="1:3">
      <c r="A17" s="4" t="s">
        <v>388</v>
      </c>
      <c r="B17" s="8" t="n">
        <v>177.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9</v>
      </c>
    </row>
    <row r="3" spans="1:3">
      <c r="A3" s="4" t="s">
        <v>391</v>
      </c>
      <c r="B3" s="7" t="n">
        <v>-5239</v>
      </c>
      <c r="C3" s="7" t="n">
        <v>-2243</v>
      </c>
    </row>
    <row r="4" spans="1:3">
      <c r="A4" s="4" t="s">
        <v>392</v>
      </c>
      <c r="B4" s="5" t="n">
        <v>102</v>
      </c>
      <c r="C4" s="5" t="n">
        <v>76</v>
      </c>
    </row>
    <row r="5" spans="1:3">
      <c r="A5" s="4" t="s">
        <v>393</v>
      </c>
      <c r="B5" s="5" t="n">
        <v>-3040</v>
      </c>
      <c r="C5" s="5" t="n">
        <v>-897</v>
      </c>
    </row>
    <row r="6" spans="1:3">
      <c r="A6" s="4" t="s">
        <v>394</v>
      </c>
      <c r="B6" s="7" t="n">
        <v>-8177</v>
      </c>
      <c r="C6" s="7" t="n">
        <v>-30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5</v>
      </c>
      <c r="B1" s="2" t="s">
        <v>1</v>
      </c>
    </row>
    <row r="2" spans="1:3">
      <c r="B2" s="2" t="s">
        <v>2</v>
      </c>
      <c r="C2" s="2" t="s">
        <v>29</v>
      </c>
    </row>
    <row r="3" spans="1:3">
      <c r="A3" s="4" t="s">
        <v>396</v>
      </c>
      <c r="B3" s="4" t="s">
        <v>397</v>
      </c>
      <c r="C3" s="4" t="s">
        <v>398</v>
      </c>
    </row>
    <row r="4" spans="1:3">
      <c r="A4" s="4" t="s">
        <v>399</v>
      </c>
      <c r="B4" s="10" t="n">
        <v>4.2</v>
      </c>
      <c r="C4" s="10" t="n">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9</v>
      </c>
    </row>
    <row r="3" spans="1:3">
      <c r="A3" s="4" t="s">
        <v>30</v>
      </c>
      <c r="B3" s="7" t="n">
        <v>162970</v>
      </c>
      <c r="C3" s="7" t="n">
        <v>144613</v>
      </c>
    </row>
    <row r="4" spans="1:3">
      <c r="A4" s="4" t="s">
        <v>37</v>
      </c>
      <c r="B4" s="5" t="n">
        <v>25763</v>
      </c>
      <c r="C4" s="5" t="n">
        <v>26031</v>
      </c>
    </row>
    <row r="5" spans="1:3">
      <c r="A5" s="4" t="s">
        <v>99</v>
      </c>
      <c r="B5" s="5" t="n">
        <v>-935</v>
      </c>
      <c r="C5" s="5" t="n">
        <v>-318</v>
      </c>
    </row>
    <row r="6" spans="1:3">
      <c r="A6" s="4" t="s">
        <v>401</v>
      </c>
      <c r="B6" s="5" t="n">
        <v>-14313</v>
      </c>
    </row>
    <row r="7" spans="1:3">
      <c r="A7" s="4" t="s">
        <v>402</v>
      </c>
      <c r="B7" s="5" t="n">
        <v>-67051</v>
      </c>
      <c r="C7" s="5" t="n">
        <v>-58289</v>
      </c>
    </row>
    <row r="8" spans="1:3">
      <c r="A8" s="4" t="s">
        <v>403</v>
      </c>
    </row>
    <row r="9" spans="1:3">
      <c r="A9" s="4" t="s">
        <v>37</v>
      </c>
      <c r="B9" s="5" t="n">
        <v>57150</v>
      </c>
      <c r="C9" s="5" t="n">
        <v>53488</v>
      </c>
    </row>
    <row r="10" spans="1:3">
      <c r="A10" s="4" t="s">
        <v>404</v>
      </c>
    </row>
    <row r="11" spans="1:3">
      <c r="A11" s="4" t="s">
        <v>30</v>
      </c>
      <c r="B11" s="5" t="n">
        <v>126391</v>
      </c>
      <c r="C11" s="5" t="n">
        <v>108113</v>
      </c>
    </row>
    <row r="12" spans="1:3">
      <c r="A12" s="4" t="s">
        <v>37</v>
      </c>
      <c r="B12" s="5" t="n">
        <v>54614</v>
      </c>
      <c r="C12" s="5" t="n">
        <v>46209</v>
      </c>
    </row>
    <row r="13" spans="1:3">
      <c r="A13" s="4" t="s">
        <v>405</v>
      </c>
    </row>
    <row r="14" spans="1:3">
      <c r="A14" s="4" t="s">
        <v>30</v>
      </c>
      <c r="B14" s="5" t="n">
        <v>36747</v>
      </c>
      <c r="C14" s="5" t="n">
        <v>36589</v>
      </c>
    </row>
    <row r="15" spans="1:3">
      <c r="A15" s="4" t="s">
        <v>37</v>
      </c>
      <c r="B15" s="5" t="n">
        <v>2536</v>
      </c>
      <c r="C15" s="5" t="n">
        <v>7279</v>
      </c>
    </row>
    <row r="16" spans="1:3">
      <c r="A16" s="4" t="s">
        <v>406</v>
      </c>
    </row>
    <row r="17" spans="1:3">
      <c r="A17" s="4" t="s">
        <v>30</v>
      </c>
      <c r="B17" s="5" t="n">
        <v>-168</v>
      </c>
      <c r="C17" s="5" t="n">
        <v>-89</v>
      </c>
    </row>
    <row r="18" spans="1:3">
      <c r="A18" s="4" t="s">
        <v>407</v>
      </c>
    </row>
    <row r="19" spans="1:3">
      <c r="A19" s="4" t="s">
        <v>99</v>
      </c>
      <c r="B19" s="5" t="n">
        <v>-935</v>
      </c>
      <c r="C19" s="5" t="n">
        <v>-318</v>
      </c>
    </row>
    <row r="20" spans="1:3">
      <c r="A20" s="4" t="s">
        <v>401</v>
      </c>
      <c r="B20" s="5" t="n">
        <v>-14276</v>
      </c>
      <c r="C20" s="5" t="n">
        <v>-11379</v>
      </c>
    </row>
    <row r="21" spans="1:3">
      <c r="A21" s="4" t="s">
        <v>408</v>
      </c>
      <c r="B21" s="5" t="n">
        <v>-2631</v>
      </c>
      <c r="C21" s="5" t="n">
        <v>-9533</v>
      </c>
    </row>
    <row r="22" spans="1:3">
      <c r="A22" s="4" t="s">
        <v>409</v>
      </c>
      <c r="B22" s="5" t="n">
        <v>-11565</v>
      </c>
      <c r="C22" s="5" t="n">
        <v>-3795</v>
      </c>
    </row>
    <row r="23" spans="1:3">
      <c r="A23" s="4" t="s">
        <v>410</v>
      </c>
    </row>
    <row r="24" spans="1:3">
      <c r="A24" s="4" t="s">
        <v>402</v>
      </c>
      <c r="B24" s="7" t="n">
        <v>-1980</v>
      </c>
      <c r="C24" s="7" t="n">
        <v>-24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11</v>
      </c>
      <c r="B1" s="2" t="s">
        <v>412</v>
      </c>
    </row>
    <row r="2" spans="1:2">
      <c r="A2" s="4" t="s">
        <v>413</v>
      </c>
    </row>
    <row r="3" spans="1:2">
      <c r="A3" s="4" t="s">
        <v>414</v>
      </c>
      <c r="B3" s="7" t="n">
        <v>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8:03:26Z</dcterms:created>
  <dcterms:modified xmlns:dcterms="http://purl.org/dc/terms/" xmlns:xsi="http://www.w3.org/2001/XMLSchema-instance" xsi:type="dcterms:W3CDTF">2018-11-07T08:03:26Z</dcterms:modified>
</cp:coreProperties>
</file>